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Property, plant and equipment" sheetId="11" state="visible" r:id="rId11"/>
    <sheet xmlns:r="http://schemas.openxmlformats.org/officeDocument/2006/relationships" name="Current liabilities" sheetId="12" state="visible" r:id="rId12"/>
    <sheet xmlns:r="http://schemas.openxmlformats.org/officeDocument/2006/relationships" name="Borrowings" sheetId="13" state="visible" r:id="rId13"/>
    <sheet xmlns:r="http://schemas.openxmlformats.org/officeDocument/2006/relationships" name="Lease Liabilities" sheetId="14" state="visible" r:id="rId14"/>
    <sheet xmlns:r="http://schemas.openxmlformats.org/officeDocument/2006/relationships" name="Shareholders equity" sheetId="15" state="visible" r:id="rId15"/>
    <sheet xmlns:r="http://schemas.openxmlformats.org/officeDocument/2006/relationships" name="Revenue" sheetId="16" state="visible" r:id="rId16"/>
    <sheet xmlns:r="http://schemas.openxmlformats.org/officeDocument/2006/relationships" name="Other income" sheetId="17" state="visible" r:id="rId17"/>
    <sheet xmlns:r="http://schemas.openxmlformats.org/officeDocument/2006/relationships" name="Research and development costs" sheetId="18" state="visible" r:id="rId18"/>
    <sheet xmlns:r="http://schemas.openxmlformats.org/officeDocument/2006/relationships" name="General and administrative cost" sheetId="19" state="visible" r:id="rId19"/>
    <sheet xmlns:r="http://schemas.openxmlformats.org/officeDocument/2006/relationships" name="Results related to associates" sheetId="20" state="visible" r:id="rId20"/>
    <sheet xmlns:r="http://schemas.openxmlformats.org/officeDocument/2006/relationships" name="Gain on recognition of financia" sheetId="21" state="visible" r:id="rId21"/>
    <sheet xmlns:r="http://schemas.openxmlformats.org/officeDocument/2006/relationships" name="Income taxes" sheetId="22" state="visible" r:id="rId22"/>
    <sheet xmlns:r="http://schemas.openxmlformats.org/officeDocument/2006/relationships" name="Events after balance sheet date" sheetId="23" state="visible" r:id="rId23"/>
    <sheet xmlns:r="http://schemas.openxmlformats.org/officeDocument/2006/relationships" name="Significant Accounting Polici_2" sheetId="24" state="visible" r:id="rId24"/>
    <sheet xmlns:r="http://schemas.openxmlformats.org/officeDocument/2006/relationships" name="Critical Accounting Estimates_2" sheetId="25" state="visible" r:id="rId25"/>
    <sheet xmlns:r="http://schemas.openxmlformats.org/officeDocument/2006/relationships" name="Borrowings (Tables)" sheetId="26" state="visible" r:id="rId26"/>
    <sheet xmlns:r="http://schemas.openxmlformats.org/officeDocument/2006/relationships" name="Revenue (Tables)" sheetId="27" state="visible" r:id="rId27"/>
    <sheet xmlns:r="http://schemas.openxmlformats.org/officeDocument/2006/relationships" name="Other income (Tables)" sheetId="28" state="visible" r:id="rId28"/>
    <sheet xmlns:r="http://schemas.openxmlformats.org/officeDocument/2006/relationships" name="General Information (Details)" sheetId="29" state="visible" r:id="rId29"/>
    <sheet xmlns:r="http://schemas.openxmlformats.org/officeDocument/2006/relationships" name="Significant Accounting Polici_3" sheetId="30" state="visible" r:id="rId30"/>
    <sheet xmlns:r="http://schemas.openxmlformats.org/officeDocument/2006/relationships" name="Cash and Cash Equivalents (Deta" sheetId="31" state="visible" r:id="rId31"/>
    <sheet xmlns:r="http://schemas.openxmlformats.org/officeDocument/2006/relationships" name="Property, Plant and Equipment (" sheetId="32" state="visible" r:id="rId32"/>
    <sheet xmlns:r="http://schemas.openxmlformats.org/officeDocument/2006/relationships" name="Borrowings (Details)" sheetId="33" state="visible" r:id="rId33"/>
    <sheet xmlns:r="http://schemas.openxmlformats.org/officeDocument/2006/relationships" name="Lease Liabilities (Details)" sheetId="34" state="visible" r:id="rId34"/>
    <sheet xmlns:r="http://schemas.openxmlformats.org/officeDocument/2006/relationships" name="Shareholders equity - Share cap" sheetId="35" state="visible" r:id="rId35"/>
    <sheet xmlns:r="http://schemas.openxmlformats.org/officeDocument/2006/relationships" name="Shareholders equity - Share opt" sheetId="36" state="visible" r:id="rId36"/>
    <sheet xmlns:r="http://schemas.openxmlformats.org/officeDocument/2006/relationships" name="Revenue (Details)" sheetId="37" state="visible" r:id="rId37"/>
    <sheet xmlns:r="http://schemas.openxmlformats.org/officeDocument/2006/relationships" name="Revenue - Collaboration revenue" sheetId="38" state="visible" r:id="rId38"/>
    <sheet xmlns:r="http://schemas.openxmlformats.org/officeDocument/2006/relationships" name="Other income (Details)" sheetId="39" state="visible" r:id="rId39"/>
    <sheet xmlns:r="http://schemas.openxmlformats.org/officeDocument/2006/relationships" name="Other income - Narrative (Detai" sheetId="40" state="visible" r:id="rId40"/>
    <sheet xmlns:r="http://schemas.openxmlformats.org/officeDocument/2006/relationships" name="Research and development costs " sheetId="41" state="visible" r:id="rId41"/>
    <sheet xmlns:r="http://schemas.openxmlformats.org/officeDocument/2006/relationships" name="General and administrative co_2" sheetId="42" state="visible" r:id="rId42"/>
    <sheet xmlns:r="http://schemas.openxmlformats.org/officeDocument/2006/relationships" name="Results related to associates (" sheetId="43" state="visible" r:id="rId43"/>
    <sheet xmlns:r="http://schemas.openxmlformats.org/officeDocument/2006/relationships" name="Gain on recognition of financ_2"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4"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Entity Registrant Name</t>
        </is>
      </c>
      <c r="B4" s="4" t="inlineStr">
        <is>
          <t>ProQR Therapeutics N.V.</t>
        </is>
      </c>
    </row>
    <row r="5">
      <c r="A5" s="4" t="inlineStr">
        <is>
          <t>Entity Central Index Key</t>
        </is>
      </c>
      <c r="B5" s="4" t="inlineStr">
        <is>
          <t>0001612940</t>
        </is>
      </c>
    </row>
    <row r="6">
      <c r="A6" s="4" t="inlineStr">
        <is>
          <t>Document Type</t>
        </is>
      </c>
      <c r="B6" s="4" t="inlineStr">
        <is>
          <t>6-K</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t>
        </is>
      </c>
    </row>
    <row r="4">
      <c r="A4" s="4" t="inlineStr">
        <is>
          <t>Cash and Cash Equivalents</t>
        </is>
      </c>
      <c r="B4" s="4" t="inlineStr">
        <is>
          <t>5. Cash and Cash Equivalents At September 30, 2021, the Company’s cash and cash equivalents were € 156,141,000 as compared to € 75,838,000 at December 31, 2020. The cash balances are held at banks with investment grade credit ratings. The cash at banks is at full disposal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Property, plant and equipment</t>
        </is>
      </c>
      <c r="B4" s="4" t="inlineStr">
        <is>
          <t>6. Property, plant and equipment At September 30, 2021 and December 31, 2020, property plant and equipment consisted of buildings and leasehold improvements, laboratory equipment and other assets. Buildings and leasehold improvements include a right-of-use asset relating to the lease of our Leiden office and laboratory space, with a carrying amount of € 15,978,000 at September 30, 2021 (December 31, 2020: € 16,7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urrent liabilities</t>
        </is>
      </c>
      <c r="B1" s="2" t="inlineStr">
        <is>
          <t>9 Months Ended</t>
        </is>
      </c>
    </row>
    <row r="2">
      <c r="B2" s="2" t="inlineStr">
        <is>
          <t>Sep. 30, 2021</t>
        </is>
      </c>
    </row>
    <row r="3">
      <c r="A3" s="3" t="inlineStr">
        <is>
          <t>Current liabilities.</t>
        </is>
      </c>
    </row>
    <row r="4">
      <c r="A4" s="4" t="inlineStr">
        <is>
          <t>Current liabilities</t>
        </is>
      </c>
      <c r="B4" s="4" t="inlineStr">
        <is>
          <t>7. Current liabilities At September 30, 2021 and December 31, 2020, the other current liabilities consisted principally of accruals for services provided by vendors not yet billed, payroll related accruals and other miscellaneous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8. Borrowings ​ ​ ​ ​ ​ ​ ​ ​ September 30, ​ December 31, ​ 2021 ​ 2020 ​ ​ € 1,000 ​ € 1,000 Innovation credit ​ 3,623 ​ 2,770 Accrued interest on innovation credit ​ 548 ​ 307 Convertible notes ​ 14,564 ​ 13,812 Accrued interest on convertible notes ​ 569 ​ 435 ​ ​ ​ Total borrowings ​ 19,304 ​ 17,324 Current portion ​ (1,791) ​ (1,135) ​ ​ 17,513 ​ 16,189 ​ On December 10, 2018 ProQR was awarded an Innovation credit for the sepofarsen program for LCA 10. Amounts will be drawn under this facility from 2018 through 2022. The total credit of € 4.7 million will be used to conduct the Phase 2/3 clinical study for sepofarsen and to finance efforts to obtain regulatory and ethical market approval (NDA/MAA). The credit, including accrued interest of 10% per annum, is repayable depending on ProQR obtaining market approval for sepofarsen. An amount of € 3.6 million had been received as at September 30, 2021. Accumulated interest amounted to € 0.5 million as at September, 2021. The assets that are co-financed with the granted innovation credit are subject to a right of pledge for the benefit of RVO. ​ Convertible loans On July 14, 2020, the Company entered into a convertible debt financing agreement with Pontifax Medison Debt Financing. Under the agreement, up to $ 20 million in convertible debt financing is available to the Company in two tranches of $ 10 million each that will mature over a 54 month period and have an interest-only period of 24 months . One tranche of $ 10 million had been drawn down as of September 30, 2021. A second close of the convertible debt financing agreement was completed on August 6, 2020 with Kreos Capital. Under the second agreement, up to € 10 million in convertible debt financing is available to the Company in two tranches of € 5 million each that will mature over a 54 month period and have an interest-only period of 24 months . One tranche of € 5 million had been drawn down as of September 30, 2021. Pontifax and/or Kreos may elect to convert the outstanding loans into ProQR ordinary shares at any time prior to repayment at a fixed conversion price. ProQR also has the ability to convert the loans into its ordinary shares, at the same conversion price, if the Company’s stock price reaches a pre-determined threshold. In connection with the loan agreement, the Company issued to Pontifax and Kreos warrants to purchase up to an aggregate of 302,676 shares of its common stock at a fixed exercise price. Pontifax’ conversion option and warrants are accounted for as embedded derivatives and are recognized separately from the host contract as financial liabilities at fair value through profit or loss. The host contract is recognized at amortized cost. The Kreos loan is accounted for as a compound financial instrument. The liability component is recognized at amortized cost. The equity component is initially recognized at fair value as option premium on convertible loan and will not be subsequently remeasured. Kreos’ warrants are accounted for as embedded derivatives and are recognized as financial liabilities at fair value through profit or loss. Convertible loans were issued to Amylon Therapeutics B.V. and are interest-bearing at an average rate of 8% per annum. They are convertible into a variable number of ordinary shares within 36 months at the option of the holder or the Company in case financing criteria are met. Any unconverted loans become payable on demand after 24 – 36 months in equal quarterly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1</t>
        </is>
      </c>
    </row>
    <row r="3">
      <c r="A3" s="3" t="inlineStr">
        <is>
          <t>Lease liabilities</t>
        </is>
      </c>
    </row>
    <row r="4">
      <c r="A4" s="4" t="inlineStr">
        <is>
          <t>Lease Liabilities</t>
        </is>
      </c>
      <c r="B4" s="4" t="inlineStr">
        <is>
          <t>9. Lease liabilities At September 30, 2021 and December 31, 2020, lease liabilities primarily consisted of the Company’s lease of office and laboratory facilities at Zernikedreef in Leiden, the Netherlands. The lease agreement for our Leiden headquarters, where our main offices and laboratories are located, was put in place on July 1, 2020 and the current lease term is 11 years . The lease agreement may be further extended for subsequent 5 year terms. The carrying amount of the right-of-use asset is disclosed in note 6 Property, plant &amp;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10. Shareholders’ equity The authorized share capital of the Company amounting to € 13,600,000 consists of 170,000,000 ordinary shares and 170,000,000 preference shares with a par value of € 0.04 per share. At September 30, 2021, 74,863,381 ordinary shares were issued and fully paid in cash, of which 3,708,810 were held by the Company as treasury shares (December 31, 2020: 3,926,743). ​ On November 7, 2018, the Company filed a shelf registration statement, which permitted the offering, issuance and sale by the Company of up to a maximum aggregate offering price of $ 300,000,000 of its ordinary shares, warrants and/or units. ​ On March 31, 2020, the Company entered into a sales agreement, which permitted the offering, issuance and sale by the Company of up to a maximum aggregate offering price of $ 75,000,000 of its ordinary shares that may be issued and sold in one or more at-the-market offerings with Citigroup Global Markets, Inc. and Cantor Fitzgerald &amp; Co. In 2020, no shares were issued pursuant to this ATM facility. ​ In January 2021, the Company issued 585,398 ordinary shares under our sales agreement for at-the-market offerings with Citigroup Global Markets Inc. and Cantor Fitzgerald &amp; Co. The gross proceeds from this sale amounted to € 2,767,000, with transaction costs amounting to € 114,000, resulting in net proceeds of € 2,653,000. ​ In April 2021, the Company consummated an underwritten public offering of 15,923,077 ordinary shares at an issue price of $ 6.50 per share. The gross proceeds from this offering amounted to € 88,115,000 while the transaction costs amounted to € 5,499,000, resulting in net proceeds of € 82,616,000. ​ In September 2021, the Company issued 3,989,976 shares to Eli Lilly and Company (‘Lilly”) pursuant to the global licensing and research collaboration between the Company and Lilly, resulting in net proceeds of € 23,223,000. ​ Translation reserve The translation reserve comprises all foreign currency differences arising from the translation of the financial statements of foreign operations. ​ Share options The Company operates an equity-settled share-based compensation plan, which was introduced in 2013. Options may be granted to employees, members of the Supervisory Board, members of the Management Board and consultants. The compensation expenses included in operating costs for this plan in the nine month period ended September 30, 2021 were € 4,435,000 (nine month period ended September 30, 2020: € 6,218,000), of which € 2,580,000 (nine month period ended September 30, 2020: € 3,331,000) was recorded in general and administrative costs and € 1,855,000 (nine month period ended September 30, 2020: € 2,887,000) was recorded in research and develop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11. Revenue In September 2021, the Company entered into a global licensing and research collaboration with Eli Lilly and Company (‘Lilly’) focused on the discovery, development, and commercialization of potential new medicines for genetic disorders in the liver and nervous system. ProQR and Lilly will use ProQR’s proprietary Axiomer® RNA editing platform to progress new drug targets toward clinical development and commercialization. Under the terms of the agreement, ProQR is eligible to receive upfront and milestone payments, and royalties on the net sales of any resulting products. Deferred revenue resulting from this transaction amounts to € is recognized under prepayments and other receivables. In May 2021, the Company entered into an exclusive worldwide license and discovery collaboration for an undisclosed target with Yarrow Biotechnology, Inc. (“Yarrow”). Under the terms of the agreement, ProQR is eligible to receive upfront and milestone payments, and royalties on the net sales of any resulting products. ProQR also received 8% of the shares of Yarrow’s common stock. ​ ​ ​ ​ ​ ​ ​ ​ ​ Nine month period ​ ​ ended September 30, ​ ​ ​ ​ ​ ​ 2021 ​ 2020 ​ ​ € 1,000 ​ € 1,000 ​ ​ ​ ​ ​ Eli Lilly collaboration revenue ​ 161 ​ — Yarrow collaboration revenue ​ 954 ​ — ​ ​ 1,11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1</t>
        </is>
      </c>
    </row>
    <row r="3">
      <c r="A3" s="3" t="inlineStr">
        <is>
          <t>Other income</t>
        </is>
      </c>
    </row>
    <row r="4">
      <c r="A4" s="4" t="inlineStr">
        <is>
          <t>Other income</t>
        </is>
      </c>
      <c r="B4" s="4" t="inlineStr">
        <is>
          <t>12. Other income ​ ​ ​ ​ ​ ​ ​ ​ Nine month period ​ ​ ended September 30, ​ 2021 ​ 2020 ​ ​ € 1,000 ​ € 1,000 ​ ​ ​ ​ ​ Grant income ​ 808 ​ 9,081 Other income ​ 30 ​ 107 ​ ​ 838 ​ 9,188 ​ On February 9, 2018, the Company entered into a partnership agreement with Foundation Fighting Blindness (FFB), under which FFB has agreed to provide funding of $7.5 million for the pre-clinical and clinical development of QR-421a for Usher syndrome type 2A targeting mutations in exon 13. ​ In June 2020 ProQR received a final waiver of the full amount of the Innovation credit for the Company’s cystic fibrosis program. Consequently, the carrying amount of €8.4 million, including accumulated interest, was recognized in Other Income in June 2020. ​ Grants are recognized in other income in the same period in which the related R&amp;D costs ar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9 Months Ended</t>
        </is>
      </c>
    </row>
    <row r="2">
      <c r="B2" s="2" t="inlineStr">
        <is>
          <t>Sep. 30, 2021</t>
        </is>
      </c>
    </row>
    <row r="3">
      <c r="A3" s="3" t="inlineStr">
        <is>
          <t>Research and development costs</t>
        </is>
      </c>
    </row>
    <row r="4">
      <c r="A4" s="4" t="inlineStr">
        <is>
          <t>Research and Development Costs</t>
        </is>
      </c>
      <c r="B4" s="4" t="inlineStr">
        <is>
          <t>13. Research and development costs Research and development costs amount to € 29,764,000 for the nine month period ended September 30, 2021 (nine month period ended September 30, 2020: € 29,716,000) and are comprised of allocated employee costs including share-based payments, the costs of materials and laboratory consumables, outsourced activities, license and intellectual property costs and other allocat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ve costs</t>
        </is>
      </c>
      <c r="B1" s="2" t="inlineStr">
        <is>
          <t>9 Months Ended</t>
        </is>
      </c>
    </row>
    <row r="2">
      <c r="B2" s="2" t="inlineStr">
        <is>
          <t>Sep. 30, 2021</t>
        </is>
      </c>
    </row>
    <row r="3">
      <c r="A3" s="3" t="inlineStr">
        <is>
          <t>General and administrative costs</t>
        </is>
      </c>
    </row>
    <row r="4">
      <c r="A4" s="4" t="inlineStr">
        <is>
          <t>General and administrative costs</t>
        </is>
      </c>
      <c r="B4" s="4" t="inlineStr">
        <is>
          <t>14. General and administrative costs General and administrative costs amount to € 12,052,000 for the nine month period ended September 30, 2021 (nine month period ended September 30, 2020: € 10,17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EUR (€)</t>
        </is>
      </c>
      <c r="B1" s="2" t="inlineStr">
        <is>
          <t>Sep. 30, 2021</t>
        </is>
      </c>
      <c r="C1" s="2" t="inlineStr">
        <is>
          <t>Dec. 31, 2020</t>
        </is>
      </c>
    </row>
    <row r="2">
      <c r="A2" s="3" t="inlineStr">
        <is>
          <t>Current assets</t>
        </is>
      </c>
    </row>
    <row r="3">
      <c r="A3" s="4" t="inlineStr">
        <is>
          <t>Cash and cash equivalents</t>
        </is>
      </c>
      <c r="B3" s="5" t="n">
        <v>156141000</v>
      </c>
      <c r="C3" s="5" t="n">
        <v>75838000</v>
      </c>
    </row>
    <row r="4">
      <c r="A4" s="4" t="inlineStr">
        <is>
          <t>Prepayments and other receivables</t>
        </is>
      </c>
      <c r="B4" s="6" t="n">
        <v>20407000</v>
      </c>
      <c r="C4" s="6" t="n">
        <v>3762000</v>
      </c>
    </row>
    <row r="5">
      <c r="A5" s="4" t="inlineStr">
        <is>
          <t>Social securities and other taxes</t>
        </is>
      </c>
      <c r="B5" s="6" t="n">
        <v>511000</v>
      </c>
      <c r="C5" s="6" t="n">
        <v>421000</v>
      </c>
    </row>
    <row r="6">
      <c r="A6" s="4" t="inlineStr">
        <is>
          <t>Total current assets</t>
        </is>
      </c>
      <c r="B6" s="6" t="n">
        <v>177059000</v>
      </c>
      <c r="C6" s="6" t="n">
        <v>80021000</v>
      </c>
    </row>
    <row r="7">
      <c r="A7" s="4" t="inlineStr">
        <is>
          <t>Property, plant and equipment</t>
        </is>
      </c>
      <c r="B7" s="6" t="n">
        <v>17559000</v>
      </c>
      <c r="C7" s="6" t="n">
        <v>18601000</v>
      </c>
    </row>
    <row r="8">
      <c r="A8" s="4" t="inlineStr">
        <is>
          <t>Investments in associates</t>
        </is>
      </c>
      <c r="B8" s="6" t="n">
        <v>92000</v>
      </c>
      <c r="C8" s="6" t="n">
        <v>107000</v>
      </c>
    </row>
    <row r="9">
      <c r="A9" s="4" t="inlineStr">
        <is>
          <t>Investments in financial assets</t>
        </is>
      </c>
      <c r="B9" s="6" t="n">
        <v>621000</v>
      </c>
    </row>
    <row r="10">
      <c r="A10" s="4" t="inlineStr">
        <is>
          <t>Total assets</t>
        </is>
      </c>
      <c r="B10" s="6" t="n">
        <v>195331000</v>
      </c>
      <c r="C10" s="6" t="n">
        <v>98729000</v>
      </c>
    </row>
    <row r="11">
      <c r="A11" s="3" t="inlineStr">
        <is>
          <t>Equity</t>
        </is>
      </c>
    </row>
    <row r="12">
      <c r="A12" s="4" t="inlineStr">
        <is>
          <t>Equity attributable to owners of the Company</t>
        </is>
      </c>
      <c r="B12" s="6" t="n">
        <v>128606000</v>
      </c>
      <c r="C12" s="6" t="n">
        <v>57091000</v>
      </c>
    </row>
    <row r="13">
      <c r="A13" s="4" t="inlineStr">
        <is>
          <t>Non-controlling interests</t>
        </is>
      </c>
      <c r="B13" s="6" t="n">
        <v>-585000</v>
      </c>
      <c r="C13" s="6" t="n">
        <v>-545000</v>
      </c>
    </row>
    <row r="14">
      <c r="A14" s="4" t="inlineStr">
        <is>
          <t>Total equity</t>
        </is>
      </c>
      <c r="B14" s="6" t="n">
        <v>128021000</v>
      </c>
      <c r="C14" s="6" t="n">
        <v>56546000</v>
      </c>
    </row>
    <row r="15">
      <c r="A15" s="3" t="inlineStr">
        <is>
          <t>Current liabilities</t>
        </is>
      </c>
    </row>
    <row r="16">
      <c r="A16" s="4" t="inlineStr">
        <is>
          <t>Borrowings</t>
        </is>
      </c>
      <c r="B16" s="6" t="n">
        <v>1791000</v>
      </c>
      <c r="C16" s="6" t="n">
        <v>1135000</v>
      </c>
    </row>
    <row r="17">
      <c r="A17" s="4" t="inlineStr">
        <is>
          <t>Lease liabilities</t>
        </is>
      </c>
      <c r="B17" s="6" t="n">
        <v>1395000</v>
      </c>
      <c r="C17" s="6" t="n">
        <v>1260000</v>
      </c>
    </row>
    <row r="18">
      <c r="A18" s="4" t="inlineStr">
        <is>
          <t>Derivative financial instruments</t>
        </is>
      </c>
      <c r="B18" s="6" t="n">
        <v>2263000</v>
      </c>
      <c r="C18" s="6" t="n">
        <v>839000</v>
      </c>
    </row>
    <row r="19">
      <c r="A19" s="4" t="inlineStr">
        <is>
          <t>Trade payables</t>
        </is>
      </c>
      <c r="B19" s="6" t="n">
        <v>894000</v>
      </c>
      <c r="C19" s="6" t="n">
        <v>221000</v>
      </c>
    </row>
    <row r="20">
      <c r="A20" s="4" t="inlineStr">
        <is>
          <t>Current income tax liability</t>
        </is>
      </c>
      <c r="B20" s="6" t="n">
        <v>0</v>
      </c>
      <c r="C20" s="6" t="n">
        <v>0</v>
      </c>
    </row>
    <row r="21">
      <c r="A21" s="4" t="inlineStr">
        <is>
          <t>Social securities and other taxes</t>
        </is>
      </c>
      <c r="B21" s="6" t="n">
        <v>546000</v>
      </c>
      <c r="C21" s="6" t="n">
        <v>22000</v>
      </c>
    </row>
    <row r="22">
      <c r="A22" s="4" t="inlineStr">
        <is>
          <t>Pension premiums</t>
        </is>
      </c>
      <c r="C22" s="6" t="n">
        <v>6000</v>
      </c>
    </row>
    <row r="23">
      <c r="A23" s="4" t="inlineStr">
        <is>
          <t>Deferred income</t>
        </is>
      </c>
      <c r="B23" s="6" t="n">
        <v>19987000</v>
      </c>
      <c r="C23" s="6" t="n">
        <v>700000</v>
      </c>
    </row>
    <row r="24">
      <c r="A24" s="4" t="inlineStr">
        <is>
          <t>Other current liabilities</t>
        </is>
      </c>
      <c r="B24" s="6" t="n">
        <v>7812000</v>
      </c>
      <c r="C24" s="6" t="n">
        <v>6118000</v>
      </c>
    </row>
    <row r="25">
      <c r="A25" s="4" t="inlineStr">
        <is>
          <t>Total current liabilities</t>
        </is>
      </c>
      <c r="B25" s="6" t="n">
        <v>34688000</v>
      </c>
      <c r="C25" s="6" t="n">
        <v>10301000</v>
      </c>
    </row>
    <row r="26">
      <c r="A26" s="4" t="inlineStr">
        <is>
          <t>Borrowings</t>
        </is>
      </c>
      <c r="B26" s="6" t="n">
        <v>17513000</v>
      </c>
      <c r="C26" s="6" t="n">
        <v>16189000</v>
      </c>
    </row>
    <row r="27">
      <c r="A27" s="4" t="inlineStr">
        <is>
          <t>Lease liabilities</t>
        </is>
      </c>
      <c r="B27" s="6" t="n">
        <v>15109000</v>
      </c>
      <c r="C27" s="6" t="n">
        <v>15693000</v>
      </c>
    </row>
    <row r="28">
      <c r="A28" s="4" t="inlineStr">
        <is>
          <t>Total liabilities</t>
        </is>
      </c>
      <c r="B28" s="6" t="n">
        <v>67310000</v>
      </c>
      <c r="C28" s="6" t="n">
        <v>42183000</v>
      </c>
    </row>
    <row r="29">
      <c r="A29" s="4" t="inlineStr">
        <is>
          <t>Total equity and liabilities</t>
        </is>
      </c>
      <c r="B29" s="5" t="n">
        <v>195331000</v>
      </c>
      <c r="C29" s="5" t="n">
        <v>987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related to associates</t>
        </is>
      </c>
      <c r="B1" s="2" t="inlineStr">
        <is>
          <t>9 Months Ended</t>
        </is>
      </c>
    </row>
    <row r="2">
      <c r="B2" s="2" t="inlineStr">
        <is>
          <t>Sep. 30, 2021</t>
        </is>
      </c>
    </row>
    <row r="3">
      <c r="A3" s="3" t="inlineStr">
        <is>
          <t>Results related to associates</t>
        </is>
      </c>
    </row>
    <row r="4">
      <c r="A4" s="4" t="inlineStr">
        <is>
          <t>Results related to associates</t>
        </is>
      </c>
      <c r="B4" s="4" t="inlineStr">
        <is>
          <t xml:space="preserve">15. Results related to associates In January 2021, ProQR’s associate company Wings Therapeutics Inc. merged into Phoenicis Therapeutics Inc. Consequently, Wings Therapeutics Inc. ceased to exist and the related investment was derecognized. ProQR does not have significant influence in Phoenicis Therapeutics Inc. Our interest in Phoenicis is recognized as a financial asset, as disclosed in note 16. As disclosed in note 11, in May 2021, the Company obtained an 8% share in the common stock of Yarrow Biotechnology, Inc. Although ProQR only owns 8% of Yarrow’s shares, the Company has significant influence over Yarrow by virtue of its right to appoint one of Yarrow’s three board members, as well as its participation in Yarrow’s policy-making process, amongst other factors. As such, our interest in Yarrow amounting to € 92,000 at September 30, 2021 is recognized as an investment in associate. The results related to associates for the nine month period ended September 30, 2021 amounting to € 239,000 consist of a loss on derecognition of Wings Therapeutics Inc. of € 107,000 and ProQR's share in the loss of Yarrow, amounting to € 132,000. The results related to associates for the nine month period ended September 30, 2020 amount to a loss of € 270,000 and consist of our share of the net losses of Wings Therapeutics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on recognition of financial asset</t>
        </is>
      </c>
      <c r="B1" s="2" t="inlineStr">
        <is>
          <t>9 Months Ended</t>
        </is>
      </c>
    </row>
    <row r="2">
      <c r="B2" s="2" t="inlineStr">
        <is>
          <t>Sep. 30, 2021</t>
        </is>
      </c>
    </row>
    <row r="3">
      <c r="A3" s="3" t="inlineStr">
        <is>
          <t>Gain on recognition of financial asset</t>
        </is>
      </c>
    </row>
    <row r="4">
      <c r="A4" s="4" t="inlineStr">
        <is>
          <t>Gain on recognition of financial asset</t>
        </is>
      </c>
      <c r="B4" s="4" t="inlineStr">
        <is>
          <t xml:space="preserve">16. Gain on recognition of financial asset In January 2021, Wings Therapeutics Inc. merged into Phoenicis Therapeutics Inc. by means of a non-cash transaction. ProQR holds a 3.9% interest in Phoenicis Therapeutics Inc. The gain on recognition of financial asset for the nine month period ended September 30, 2021 of € 621,000 relates to the gain realized on our investment in the equity instruments of Phoenicis Therapeutics Inc. The Company elected to recognize subsequent changes in the fair value of our investment in Phoenicis in Other Comprehensive Income. There have been no changes in the fair value of our investment in Phoenicis since the initial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7. Income taxes The current income tax liability amounts to € nil at September 30, 2021 (December 31, 2020: € nil).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 On October 5, 2020, the Dutch State Secretary for Finance submitted an amendment to the Tax Plan 2021 to the House of Representatives, which provides for changes in the loss offset rules. On May 28, 2021, the amendment was substantively enacted. Effective from January 1, 2022, losses may be carried forward indefinitely. However, the offset of losses will be limited in a given year against the first € 1 million of taxable profit. For taxable profit in excess of this amount, losses may only be offset up to 50% of this ex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9 Months Ended</t>
        </is>
      </c>
    </row>
    <row r="2">
      <c r="B2" s="2" t="inlineStr">
        <is>
          <t>Sep. 30, 2021</t>
        </is>
      </c>
    </row>
    <row r="3">
      <c r="A3" s="3" t="inlineStr">
        <is>
          <t>Events after balance sheet date</t>
        </is>
      </c>
    </row>
    <row r="4">
      <c r="A4" s="4" t="inlineStr">
        <is>
          <t>Events after balance sheet date</t>
        </is>
      </c>
      <c r="B4" s="4" t="inlineStr">
        <is>
          <t>18. Events after balance sheet date No significant events occurred after the balance shee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Recognition of revenue</t>
        </is>
      </c>
      <c r="B4" s="4" t="inlineStr">
        <is>
          <t>Revenue is recognized in accordance with the recognition and measurement criteria of IFRS 15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 (Policies)</t>
        </is>
      </c>
      <c r="B1" s="2" t="inlineStr">
        <is>
          <t>9 Months Ended</t>
        </is>
      </c>
    </row>
    <row r="2">
      <c r="B2" s="2" t="inlineStr">
        <is>
          <t>Sep. 30, 2021</t>
        </is>
      </c>
    </row>
    <row r="3">
      <c r="A3" s="3" t="inlineStr">
        <is>
          <t>Critical Accounting Estimates and Judgments</t>
        </is>
      </c>
    </row>
    <row r="4">
      <c r="A4" s="4" t="inlineStr">
        <is>
          <t>Research and development expenditures</t>
        </is>
      </c>
      <c r="B4" s="4" t="inlineStr">
        <is>
          <t>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row r="5">
      <c r="A5" s="4" t="inlineStr">
        <is>
          <t>Convertible debt</t>
        </is>
      </c>
      <c r="B5" s="4" t="inlineStr">
        <is>
          <t>Convertible debt The terms of our convertible debt agreements are evaluated to determine whether the convertible debt instruments contain both liability and equity components, in which case the instrument is a compound financial instrument. Convertible debt agreements are also evaluated to determine whether they contain embedded derivatives, in which case the instrument is a hybrid financial instrument. Judgement is required to determine the classification of such financial instruments based on the terms and conditions of the convertible debt agreements, the currencies in which the debt instruments are denominated and the Company’s functional currency. Estimation methods are used to determine the fair values of the liability and equity components of compound financial instruments and to determine the fair value of embedded derivatives included in hybrid financial instruments. The determination of the effective interest used for the host contracts of hybrid financial instruments and the liability components of compound financial instruments is dependent on the outcome of such estimations. Evaluating the reasonableness of these estimations and the assumptions and inputs used in the valuation methods requires a significant amount of judgement and is therefore subject to an inherent risk of err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1</t>
        </is>
      </c>
    </row>
    <row r="3">
      <c r="A3" s="3" t="inlineStr">
        <is>
          <t>Borrowings</t>
        </is>
      </c>
    </row>
    <row r="4">
      <c r="A4" s="4" t="inlineStr">
        <is>
          <t>Schedule of borrowings</t>
        </is>
      </c>
      <c r="B4" s="4" t="inlineStr">
        <is>
          <t xml:space="preserve">​ ​ ​ ​ ​ ​ ​ ​ September 30, ​ December 31, ​ 2021 ​ 2020 ​ ​ € 1,000 ​ € 1,000 Innovation credit ​ 3,623 ​ 2,770 Accrued interest on innovation credit ​ 548 ​ 307 Convertible notes ​ 14,564 ​ 13,812 Accrued interest on convertible notes ​ 569 ​ 435 ​ ​ ​ Total borrowings ​ 19,304 ​ 17,324 Current portion ​ (1,791) ​ (1,135) ​ ​ 17,513 ​ 16,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collaboration revenue</t>
        </is>
      </c>
      <c r="B4" s="4" t="inlineStr">
        <is>
          <t xml:space="preserve">​ ​ ​ ​ ​ ​ ​ ​ Nine month period ​ ​ ended September 30, ​ ​ ​ ​ ​ ​ 2021 ​ 2020 ​ ​ € 1,000 ​ € 1,000 ​ ​ ​ ​ ​ Eli Lilly collaboration revenue ​ 161 ​ — Yarrow collaboration revenue ​ 954 ​ — ​ ​ 1,11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 (Tables)</t>
        </is>
      </c>
      <c r="B1" s="2" t="inlineStr">
        <is>
          <t>9 Months Ended</t>
        </is>
      </c>
    </row>
    <row r="2">
      <c r="B2" s="2" t="inlineStr">
        <is>
          <t>Sep. 30, 2021</t>
        </is>
      </c>
    </row>
    <row r="3">
      <c r="A3" s="3" t="inlineStr">
        <is>
          <t>Other income</t>
        </is>
      </c>
    </row>
    <row r="4">
      <c r="A4" s="4" t="inlineStr">
        <is>
          <t>Other income</t>
        </is>
      </c>
      <c r="B4" s="4" t="inlineStr">
        <is>
          <t xml:space="preserve">​ ​ ​ ​ ​ ​ ​ ​ Nine month period ​ ​ ended September 30, ​ 2021 ​ 2020 ​ ​ € 1,000 ​ € 1,000 ​ ​ ​ ​ ​ Grant income ​ 808 ​ 9,081 Other income ​ 30 ​ 107 ​ ​ 838 ​ 9,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General Information (Details)</t>
        </is>
      </c>
      <c r="B1" s="2" t="inlineStr">
        <is>
          <t>1 Months Ended</t>
        </is>
      </c>
      <c r="C1" s="2" t="inlineStr">
        <is>
          <t>9 Months Ended</t>
        </is>
      </c>
    </row>
    <row r="2">
      <c r="B2" s="2" t="inlineStr">
        <is>
          <t>May 31, 2021</t>
        </is>
      </c>
      <c r="C2" s="2" t="inlineStr">
        <is>
          <t>Sep. 30, 2021</t>
        </is>
      </c>
    </row>
    <row r="3">
      <c r="A3" s="4" t="inlineStr">
        <is>
          <t>Yarrow Biotechnology, Inc</t>
        </is>
      </c>
    </row>
    <row r="4">
      <c r="A4" s="3" t="inlineStr">
        <is>
          <t>Disclosure of subsidiaries [line items]</t>
        </is>
      </c>
    </row>
    <row r="5">
      <c r="A5" s="4" t="inlineStr">
        <is>
          <t>Proportion of ownership interest in associate</t>
        </is>
      </c>
      <c r="B5" s="4" t="inlineStr">
        <is>
          <t>8.00%</t>
        </is>
      </c>
      <c r="C5" s="4" t="inlineStr">
        <is>
          <t>8.00%</t>
        </is>
      </c>
    </row>
    <row r="6">
      <c r="A6" s="4" t="inlineStr">
        <is>
          <t>ProQR Therapeutics Holding B.V. [Member]</t>
        </is>
      </c>
    </row>
    <row r="7">
      <c r="A7" s="3" t="inlineStr">
        <is>
          <t>Disclosure of subsidiaries [line items]</t>
        </is>
      </c>
    </row>
    <row r="8">
      <c r="A8" s="4" t="inlineStr">
        <is>
          <t>Proportion of ownership interest in subsidiary</t>
        </is>
      </c>
      <c r="C8" s="4" t="inlineStr">
        <is>
          <t>100.00%</t>
        </is>
      </c>
    </row>
    <row r="9">
      <c r="A9" s="4" t="inlineStr">
        <is>
          <t>ProQR Therapeutics I B.V. [Member]</t>
        </is>
      </c>
    </row>
    <row r="10">
      <c r="A10" s="3" t="inlineStr">
        <is>
          <t>Disclosure of subsidiaries [line items]</t>
        </is>
      </c>
    </row>
    <row r="11">
      <c r="A11" s="4" t="inlineStr">
        <is>
          <t>Proportion of ownership interest in subsidiary</t>
        </is>
      </c>
      <c r="C11" s="4" t="inlineStr">
        <is>
          <t>100.00%</t>
        </is>
      </c>
    </row>
    <row r="12">
      <c r="A12" s="4" t="inlineStr">
        <is>
          <t>ProQR Therapeutics II B.V. [Member]</t>
        </is>
      </c>
    </row>
    <row r="13">
      <c r="A13" s="3" t="inlineStr">
        <is>
          <t>Disclosure of subsidiaries [line items]</t>
        </is>
      </c>
    </row>
    <row r="14">
      <c r="A14" s="4" t="inlineStr">
        <is>
          <t>Proportion of ownership interest in subsidiary</t>
        </is>
      </c>
      <c r="C14" s="4" t="inlineStr">
        <is>
          <t>100.00%</t>
        </is>
      </c>
    </row>
    <row r="15">
      <c r="A15" s="4" t="inlineStr">
        <is>
          <t>ProQR Therapeutics III B.V. [Member]</t>
        </is>
      </c>
    </row>
    <row r="16">
      <c r="A16" s="3" t="inlineStr">
        <is>
          <t>Disclosure of subsidiaries [line items]</t>
        </is>
      </c>
    </row>
    <row r="17">
      <c r="A17" s="4" t="inlineStr">
        <is>
          <t>Proportion of ownership interest in subsidiary</t>
        </is>
      </c>
      <c r="C17" s="4" t="inlineStr">
        <is>
          <t>100.00%</t>
        </is>
      </c>
    </row>
    <row r="18">
      <c r="A18" s="4" t="inlineStr">
        <is>
          <t>ProQR Therapeutics IV B.V. [Member]</t>
        </is>
      </c>
    </row>
    <row r="19">
      <c r="A19" s="3" t="inlineStr">
        <is>
          <t>Disclosure of subsidiaries [line items]</t>
        </is>
      </c>
    </row>
    <row r="20">
      <c r="A20" s="4" t="inlineStr">
        <is>
          <t>Proportion of ownership interest in subsidiary</t>
        </is>
      </c>
      <c r="C20" s="4" t="inlineStr">
        <is>
          <t>100.00%</t>
        </is>
      </c>
    </row>
    <row r="21">
      <c r="A21" s="4" t="inlineStr">
        <is>
          <t>ProQR Therapeutics V B.V. [Member]</t>
        </is>
      </c>
    </row>
    <row r="22">
      <c r="A22" s="3" t="inlineStr">
        <is>
          <t>Disclosure of subsidiaries [line items]</t>
        </is>
      </c>
    </row>
    <row r="23">
      <c r="A23" s="4" t="inlineStr">
        <is>
          <t>Proportion of ownership interest in subsidiary</t>
        </is>
      </c>
      <c r="C23" s="4" t="inlineStr">
        <is>
          <t>100.00%</t>
        </is>
      </c>
    </row>
    <row r="24">
      <c r="A24" s="4" t="inlineStr">
        <is>
          <t>ProQR Therapeutics VI B.V. [Member]</t>
        </is>
      </c>
    </row>
    <row r="25">
      <c r="A25" s="3" t="inlineStr">
        <is>
          <t>Disclosure of subsidiaries [line items]</t>
        </is>
      </c>
    </row>
    <row r="26">
      <c r="A26" s="4" t="inlineStr">
        <is>
          <t>Proportion of ownership interest in subsidiary</t>
        </is>
      </c>
      <c r="C26" s="4" t="inlineStr">
        <is>
          <t>100.00%</t>
        </is>
      </c>
    </row>
    <row r="27">
      <c r="A27" s="4" t="inlineStr">
        <is>
          <t>ProQR Therapeutics VII B.V. [Member]</t>
        </is>
      </c>
    </row>
    <row r="28">
      <c r="A28" s="3" t="inlineStr">
        <is>
          <t>Disclosure of subsidiaries [line items]</t>
        </is>
      </c>
    </row>
    <row r="29">
      <c r="A29" s="4" t="inlineStr">
        <is>
          <t>Proportion of ownership interest in subsidiary</t>
        </is>
      </c>
      <c r="C29" s="4" t="inlineStr">
        <is>
          <t>100.00%</t>
        </is>
      </c>
    </row>
    <row r="30">
      <c r="A30" s="4" t="inlineStr">
        <is>
          <t>ProQR Therapeutics VIII B.V. [Member]</t>
        </is>
      </c>
    </row>
    <row r="31">
      <c r="A31" s="3" t="inlineStr">
        <is>
          <t>Disclosure of subsidiaries [line items]</t>
        </is>
      </c>
    </row>
    <row r="32">
      <c r="A32" s="4" t="inlineStr">
        <is>
          <t>Proportion of ownership interest in subsidiary</t>
        </is>
      </c>
      <c r="C32" s="4" t="inlineStr">
        <is>
          <t>100.00%</t>
        </is>
      </c>
    </row>
    <row r="33">
      <c r="A33" s="4" t="inlineStr">
        <is>
          <t>ProQR Therapeutics IX B.V. [Member]</t>
        </is>
      </c>
    </row>
    <row r="34">
      <c r="A34" s="3" t="inlineStr">
        <is>
          <t>Disclosure of subsidiaries [line items]</t>
        </is>
      </c>
    </row>
    <row r="35">
      <c r="A35" s="4" t="inlineStr">
        <is>
          <t>Proportion of ownership interest in subsidiary</t>
        </is>
      </c>
      <c r="C35" s="4" t="inlineStr">
        <is>
          <t>100.00%</t>
        </is>
      </c>
    </row>
    <row r="36">
      <c r="A36" s="4" t="inlineStr">
        <is>
          <t>Amylon Therapeutics B.V [Member]</t>
        </is>
      </c>
    </row>
    <row r="37">
      <c r="A37" s="3" t="inlineStr">
        <is>
          <t>Disclosure of subsidiaries [line items]</t>
        </is>
      </c>
    </row>
    <row r="38">
      <c r="A38" s="4" t="inlineStr">
        <is>
          <t>Proportion of ownership interest in subsidiary</t>
        </is>
      </c>
      <c r="C38" s="4" t="inlineStr">
        <is>
          <t>80.00%</t>
        </is>
      </c>
    </row>
    <row r="39">
      <c r="A39" s="4" t="inlineStr">
        <is>
          <t>Amylon Therapeutics Inc [Member]</t>
        </is>
      </c>
    </row>
    <row r="40">
      <c r="A40" s="3" t="inlineStr">
        <is>
          <t>Disclosure of subsidiaries [line items]</t>
        </is>
      </c>
    </row>
    <row r="41">
      <c r="A41" s="4" t="inlineStr">
        <is>
          <t>Proportion of ownership interest in subsidiary</t>
        </is>
      </c>
      <c r="C41" s="4" t="inlineStr">
        <is>
          <t>80.00%</t>
        </is>
      </c>
    </row>
    <row r="42">
      <c r="A42" s="4" t="inlineStr">
        <is>
          <t>ProQR Therapeutics I Inc. [Member]</t>
        </is>
      </c>
    </row>
    <row r="43">
      <c r="A43" s="3" t="inlineStr">
        <is>
          <t>Disclosure of subsidiaries [line items]</t>
        </is>
      </c>
    </row>
    <row r="44">
      <c r="A44" s="4" t="inlineStr">
        <is>
          <t>Proportion of ownership interest in subsidiary</t>
        </is>
      </c>
      <c r="C4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Profit or Loss and OCI - EUR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 of Profit or Loss and OCI</t>
        </is>
      </c>
    </row>
    <row r="4">
      <c r="A4" s="4" t="inlineStr">
        <is>
          <t>Revenue</t>
        </is>
      </c>
      <c r="B4" s="5" t="n">
        <v>872000</v>
      </c>
      <c r="D4" s="5" t="n">
        <v>1115000</v>
      </c>
    </row>
    <row r="5">
      <c r="A5" s="4" t="inlineStr">
        <is>
          <t>Other income</t>
        </is>
      </c>
      <c r="B5" s="6" t="n">
        <v>286000</v>
      </c>
      <c r="C5" s="5" t="n">
        <v>251000</v>
      </c>
      <c r="D5" s="6" t="n">
        <v>838000</v>
      </c>
      <c r="E5" s="5" t="n">
        <v>9188000</v>
      </c>
    </row>
    <row r="6">
      <c r="A6" s="4" t="inlineStr">
        <is>
          <t>Research and development costs</t>
        </is>
      </c>
      <c r="B6" s="6" t="n">
        <v>-11124000</v>
      </c>
      <c r="C6" s="6" t="n">
        <v>-8304000</v>
      </c>
      <c r="D6" s="6" t="n">
        <v>-29764000</v>
      </c>
      <c r="E6" s="6" t="n">
        <v>-29716000</v>
      </c>
    </row>
    <row r="7">
      <c r="A7" s="4" t="inlineStr">
        <is>
          <t>General and administrative costs</t>
        </is>
      </c>
      <c r="B7" s="6" t="n">
        <v>-4591000</v>
      </c>
      <c r="C7" s="6" t="n">
        <v>-2809000</v>
      </c>
      <c r="D7" s="6" t="n">
        <v>-12052000</v>
      </c>
      <c r="E7" s="6" t="n">
        <v>-10173000</v>
      </c>
    </row>
    <row r="8">
      <c r="A8" s="4" t="inlineStr">
        <is>
          <t>Total operating costs</t>
        </is>
      </c>
      <c r="B8" s="6" t="n">
        <v>-15715000</v>
      </c>
      <c r="C8" s="6" t="n">
        <v>-11113000</v>
      </c>
      <c r="D8" s="6" t="n">
        <v>-41816000</v>
      </c>
      <c r="E8" s="6" t="n">
        <v>-39889000</v>
      </c>
    </row>
    <row r="9">
      <c r="A9" s="4" t="inlineStr">
        <is>
          <t>Operating result</t>
        </is>
      </c>
      <c r="B9" s="6" t="n">
        <v>-14557000</v>
      </c>
      <c r="C9" s="6" t="n">
        <v>-10862000</v>
      </c>
      <c r="D9" s="6" t="n">
        <v>-39863000</v>
      </c>
      <c r="E9" s="6" t="n">
        <v>-30701000</v>
      </c>
    </row>
    <row r="10">
      <c r="A10" s="4" t="inlineStr">
        <is>
          <t>Finance income and expense</t>
        </is>
      </c>
      <c r="B10" s="6" t="n">
        <v>266000</v>
      </c>
      <c r="C10" s="6" t="n">
        <v>-1863000</v>
      </c>
      <c r="D10" s="6" t="n">
        <v>-2491000</v>
      </c>
      <c r="E10" s="6" t="n">
        <v>-2024000</v>
      </c>
    </row>
    <row r="11">
      <c r="A11" s="4" t="inlineStr">
        <is>
          <t>Results related to associates</t>
        </is>
      </c>
      <c r="B11" s="6" t="n">
        <v>-132000</v>
      </c>
      <c r="C11" s="6" t="n">
        <v>-84000</v>
      </c>
      <c r="D11" s="6" t="n">
        <v>-239000</v>
      </c>
      <c r="E11" s="6" t="n">
        <v>-270000</v>
      </c>
    </row>
    <row r="12">
      <c r="A12" s="4" t="inlineStr">
        <is>
          <t>Gain on recognition of financial asset</t>
        </is>
      </c>
      <c r="D12" s="6" t="n">
        <v>621000</v>
      </c>
    </row>
    <row r="13">
      <c r="A13" s="4" t="inlineStr">
        <is>
          <t>Results related to financial liabilities measured at fair value through profit or loss</t>
        </is>
      </c>
      <c r="B13" s="6" t="n">
        <v>-611000</v>
      </c>
      <c r="C13" s="6" t="n">
        <v>-305000</v>
      </c>
      <c r="D13" s="6" t="n">
        <v>-1373000</v>
      </c>
      <c r="E13" s="6" t="n">
        <v>-305000</v>
      </c>
    </row>
    <row r="14">
      <c r="A14" s="4" t="inlineStr">
        <is>
          <t>Result before corporate income taxes</t>
        </is>
      </c>
      <c r="B14" s="6" t="n">
        <v>-15034000</v>
      </c>
      <c r="C14" s="6" t="n">
        <v>-13114000</v>
      </c>
      <c r="D14" s="6" t="n">
        <v>-43345000</v>
      </c>
      <c r="E14" s="6" t="n">
        <v>-33300000</v>
      </c>
    </row>
    <row r="15">
      <c r="A15" s="4" t="inlineStr">
        <is>
          <t>Income taxes</t>
        </is>
      </c>
      <c r="B15" s="6" t="n">
        <v>-35000</v>
      </c>
      <c r="C15" s="6" t="n">
        <v>-75000</v>
      </c>
      <c r="D15" s="6" t="n">
        <v>-95000</v>
      </c>
      <c r="E15" s="6" t="n">
        <v>-86000</v>
      </c>
    </row>
    <row r="16">
      <c r="A16" s="4" t="inlineStr">
        <is>
          <t>Result for the period</t>
        </is>
      </c>
      <c r="B16" s="6" t="n">
        <v>-15069000</v>
      </c>
      <c r="C16" s="6" t="n">
        <v>-13189000</v>
      </c>
      <c r="D16" s="6" t="n">
        <v>-43440000</v>
      </c>
      <c r="E16" s="6" t="n">
        <v>-33386000</v>
      </c>
    </row>
    <row r="17">
      <c r="A17" s="4" t="inlineStr">
        <is>
          <t>Other comprehensive income (foreign exchange differences on foreign operation)</t>
        </is>
      </c>
      <c r="B17" s="6" t="n">
        <v>206000</v>
      </c>
      <c r="C17" s="6" t="n">
        <v>-255000</v>
      </c>
      <c r="D17" s="6" t="n">
        <v>461000</v>
      </c>
      <c r="E17" s="6" t="n">
        <v>-134000</v>
      </c>
    </row>
    <row r="18">
      <c r="A18" s="4" t="inlineStr">
        <is>
          <t>Total comprehensive income</t>
        </is>
      </c>
      <c r="B18" s="6" t="n">
        <v>-14863000</v>
      </c>
      <c r="C18" s="6" t="n">
        <v>-13444000</v>
      </c>
      <c r="D18" s="6" t="n">
        <v>-42979000</v>
      </c>
      <c r="E18" s="6" t="n">
        <v>-33520000</v>
      </c>
    </row>
    <row r="19">
      <c r="A19" s="3" t="inlineStr">
        <is>
          <t>Result attributable to</t>
        </is>
      </c>
    </row>
    <row r="20">
      <c r="A20" s="4" t="inlineStr">
        <is>
          <t>Owners of the Company</t>
        </is>
      </c>
      <c r="B20" s="6" t="n">
        <v>-15047000</v>
      </c>
      <c r="C20" s="6" t="n">
        <v>-13181000</v>
      </c>
      <c r="D20" s="6" t="n">
        <v>-43400000</v>
      </c>
      <c r="E20" s="6" t="n">
        <v>-33348000</v>
      </c>
    </row>
    <row r="21">
      <c r="A21" s="4" t="inlineStr">
        <is>
          <t>Non-controlling interests</t>
        </is>
      </c>
      <c r="B21" s="6" t="n">
        <v>-22000</v>
      </c>
      <c r="C21" s="6" t="n">
        <v>-8000</v>
      </c>
      <c r="D21" s="6" t="n">
        <v>-40000</v>
      </c>
      <c r="E21" s="6" t="n">
        <v>-38000</v>
      </c>
    </row>
    <row r="22">
      <c r="A22" s="4" t="inlineStr">
        <is>
          <t>Result for the period</t>
        </is>
      </c>
      <c r="B22" s="6" t="n">
        <v>-15069000</v>
      </c>
      <c r="C22" s="6" t="n">
        <v>-13189000</v>
      </c>
      <c r="D22" s="6" t="n">
        <v>-43440000</v>
      </c>
      <c r="E22" s="6" t="n">
        <v>-33386000</v>
      </c>
    </row>
    <row r="23">
      <c r="A23" s="3" t="inlineStr">
        <is>
          <t>Total comprehensive income attributable to</t>
        </is>
      </c>
    </row>
    <row r="24">
      <c r="A24" s="4" t="inlineStr">
        <is>
          <t>Owners of the Company</t>
        </is>
      </c>
      <c r="B24" s="6" t="n">
        <v>-14841000</v>
      </c>
      <c r="C24" s="6" t="n">
        <v>-13436000</v>
      </c>
      <c r="D24" s="6" t="n">
        <v>-42939000</v>
      </c>
      <c r="E24" s="6" t="n">
        <v>-33482000</v>
      </c>
    </row>
    <row r="25">
      <c r="A25" s="4" t="inlineStr">
        <is>
          <t>Non-controlling interests</t>
        </is>
      </c>
      <c r="B25" s="6" t="n">
        <v>-22000</v>
      </c>
      <c r="C25" s="6" t="n">
        <v>-8000</v>
      </c>
      <c r="D25" s="6" t="n">
        <v>-40000</v>
      </c>
      <c r="E25" s="6" t="n">
        <v>-38000</v>
      </c>
    </row>
    <row r="26">
      <c r="A26" s="4" t="inlineStr">
        <is>
          <t>Total comprehensive income</t>
        </is>
      </c>
      <c r="B26" s="5" t="n">
        <v>-14863000</v>
      </c>
      <c r="C26" s="5" t="n">
        <v>-13444000</v>
      </c>
      <c r="D26" s="5" t="n">
        <v>-42979000</v>
      </c>
      <c r="E26" s="5" t="n">
        <v>-33520000</v>
      </c>
    </row>
    <row r="27">
      <c r="A27" s="3" t="inlineStr">
        <is>
          <t>Share information</t>
        </is>
      </c>
    </row>
    <row r="28">
      <c r="A28" s="4" t="inlineStr">
        <is>
          <t>Weighted average number of shares outstanding</t>
        </is>
      </c>
      <c r="B28" s="6" t="n">
        <v>68263034</v>
      </c>
      <c r="C28" s="6" t="n">
        <v>50143262</v>
      </c>
      <c r="D28" s="6" t="n">
        <v>61804367</v>
      </c>
      <c r="E28" s="6" t="n">
        <v>50017990</v>
      </c>
    </row>
    <row r="29">
      <c r="A29" s="3" t="inlineStr">
        <is>
          <t>Earnings per share attributable to the equity holders of the Company (expressed in Euro per share)</t>
        </is>
      </c>
    </row>
    <row r="30">
      <c r="A30" s="4" t="inlineStr">
        <is>
          <t>Basic loss per share</t>
        </is>
      </c>
      <c r="B30" s="7" t="n">
        <v>-0.22</v>
      </c>
      <c r="C30" s="7" t="n">
        <v>-0.26</v>
      </c>
      <c r="D30" s="7" t="n">
        <v>-0.7</v>
      </c>
      <c r="E30" s="7" t="n">
        <v>-0.67</v>
      </c>
    </row>
    <row r="31">
      <c r="A31" s="4" t="inlineStr">
        <is>
          <t>Diluted loss per share</t>
        </is>
      </c>
      <c r="B31" s="7" t="n">
        <v>-0.22</v>
      </c>
      <c r="C31" s="7" t="n">
        <v>-0.26</v>
      </c>
      <c r="D31" s="7" t="n">
        <v>-0.7</v>
      </c>
      <c r="E31" s="7" t="n">
        <v>-0.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9 Months Ended</t>
        </is>
      </c>
    </row>
    <row r="2">
      <c r="B2" s="2" t="inlineStr">
        <is>
          <t>Sep. 30, 2021segment</t>
        </is>
      </c>
    </row>
    <row r="3">
      <c r="A3" s="3" t="inlineStr">
        <is>
          <t>Significant Accounting Policies</t>
        </is>
      </c>
    </row>
    <row r="4">
      <c r="A4" s="4" t="inlineStr">
        <is>
          <t>Number of reportable segment</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EUR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ash and Cash Equivalents.</t>
        </is>
      </c>
    </row>
    <row r="3">
      <c r="A3" s="4" t="inlineStr">
        <is>
          <t>Cash and cash equivalents</t>
        </is>
      </c>
      <c r="B3" s="5" t="n">
        <v>156141</v>
      </c>
      <c r="C3" s="5" t="n">
        <v>139442</v>
      </c>
      <c r="D3" s="5" t="n">
        <v>75838</v>
      </c>
      <c r="E3" s="5" t="n">
        <v>88847</v>
      </c>
      <c r="F3" s="5" t="n">
        <v>87141</v>
      </c>
      <c r="G3" s="5" t="n">
        <v>1119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EUR (€) € in Thousands</t>
        </is>
      </c>
      <c r="B1" s="2" t="inlineStr">
        <is>
          <t>Sep. 30, 2021</t>
        </is>
      </c>
      <c r="C1" s="2" t="inlineStr">
        <is>
          <t>Dec. 31, 2020</t>
        </is>
      </c>
    </row>
    <row r="2">
      <c r="A2" s="3" t="inlineStr">
        <is>
          <t>Property, Plant and Equipment</t>
        </is>
      </c>
    </row>
    <row r="3">
      <c r="A3" s="4" t="inlineStr">
        <is>
          <t>Property, plant and equipment</t>
        </is>
      </c>
      <c r="B3" s="5" t="n">
        <v>17559</v>
      </c>
      <c r="C3" s="5" t="n">
        <v>18601</v>
      </c>
    </row>
    <row r="4">
      <c r="A4" s="4" t="inlineStr">
        <is>
          <t>Building And Leasehold Improvements</t>
        </is>
      </c>
    </row>
    <row r="5">
      <c r="A5" s="3" t="inlineStr">
        <is>
          <t>Property, Plant and Equipment</t>
        </is>
      </c>
    </row>
    <row r="6">
      <c r="A6" s="4" t="inlineStr">
        <is>
          <t>Right-of-use assets</t>
        </is>
      </c>
      <c r="B6" s="5" t="n">
        <v>15978</v>
      </c>
      <c r="C6" s="5" t="n">
        <v>167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5" customWidth="1" min="1" max="1"/>
    <col width="28"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Details) € in Thousands, $ in Millions</t>
        </is>
      </c>
      <c r="B1" s="2" t="inlineStr">
        <is>
          <t>Aug. 06, 2020EUR (€)tranche</t>
        </is>
      </c>
      <c r="C1" s="2" t="inlineStr">
        <is>
          <t>Jul. 14, 2020USD ($)trancheshares</t>
        </is>
      </c>
      <c r="D1" s="2" t="inlineStr">
        <is>
          <t>Sep. 30, 2021EUR (€)</t>
        </is>
      </c>
      <c r="E1" s="2" t="inlineStr">
        <is>
          <t>Sep. 30, 2020EUR (€)</t>
        </is>
      </c>
      <c r="F1" s="2" t="inlineStr">
        <is>
          <t>Sep. 30, 2021EUR (€)</t>
        </is>
      </c>
      <c r="G1" s="2" t="inlineStr">
        <is>
          <t>Sep. 30, 2021USD ($)</t>
        </is>
      </c>
      <c r="H1" s="2" t="inlineStr">
        <is>
          <t>Sep. 30, 2020EUR (€)</t>
        </is>
      </c>
      <c r="I1" s="2" t="inlineStr">
        <is>
          <t>Dec. 31, 2020EUR (€)</t>
        </is>
      </c>
      <c r="J1" s="2" t="inlineStr">
        <is>
          <t>Dec. 10, 2018EUR (€)</t>
        </is>
      </c>
    </row>
    <row r="2">
      <c r="A2" s="3" t="inlineStr">
        <is>
          <t>Disclosure of detailed information about borrowings [line items]</t>
        </is>
      </c>
    </row>
    <row r="3">
      <c r="A3" s="4" t="inlineStr">
        <is>
          <t>Borrowings</t>
        </is>
      </c>
      <c r="D3" s="5" t="n">
        <v>19304</v>
      </c>
      <c r="F3" s="5" t="n">
        <v>19304</v>
      </c>
      <c r="I3" s="5" t="n">
        <v>17324</v>
      </c>
    </row>
    <row r="4">
      <c r="A4" s="4" t="inlineStr">
        <is>
          <t>Total borrowings</t>
        </is>
      </c>
      <c r="D4" s="6" t="n">
        <v>19304</v>
      </c>
      <c r="F4" s="6" t="n">
        <v>19304</v>
      </c>
      <c r="I4" s="6" t="n">
        <v>17324</v>
      </c>
    </row>
    <row r="5">
      <c r="A5" s="4" t="inlineStr">
        <is>
          <t>Current portion</t>
        </is>
      </c>
      <c r="D5" s="6" t="n">
        <v>-1791</v>
      </c>
      <c r="F5" s="6" t="n">
        <v>-1791</v>
      </c>
      <c r="I5" s="6" t="n">
        <v>-1135</v>
      </c>
    </row>
    <row r="6">
      <c r="A6" s="4" t="inlineStr">
        <is>
          <t>Non Current portion</t>
        </is>
      </c>
      <c r="D6" s="6" t="n">
        <v>17513</v>
      </c>
      <c r="F6" s="6" t="n">
        <v>17513</v>
      </c>
      <c r="I6" s="6" t="n">
        <v>16189</v>
      </c>
    </row>
    <row r="7">
      <c r="A7" s="4" t="inlineStr">
        <is>
          <t>Proceeds from borrowings</t>
        </is>
      </c>
      <c r="D7" s="6" t="n">
        <v>284</v>
      </c>
      <c r="F7" s="6" t="n">
        <v>853</v>
      </c>
      <c r="H7" s="5" t="n">
        <v>579</v>
      </c>
    </row>
    <row r="8">
      <c r="A8" s="4" t="inlineStr">
        <is>
          <t>Debt convertible</t>
        </is>
      </c>
      <c r="E8" s="5" t="n">
        <v>13477</v>
      </c>
      <c r="H8" s="5" t="n">
        <v>13542</v>
      </c>
    </row>
    <row r="9">
      <c r="A9" s="4" t="inlineStr">
        <is>
          <t>Innovation credit</t>
        </is>
      </c>
    </row>
    <row r="10">
      <c r="A10" s="3" t="inlineStr">
        <is>
          <t>Disclosure of detailed information about borrowings [line items]</t>
        </is>
      </c>
    </row>
    <row r="11">
      <c r="A11" s="4" t="inlineStr">
        <is>
          <t>Borrowings</t>
        </is>
      </c>
      <c r="D11" s="6" t="n">
        <v>3623</v>
      </c>
      <c r="F11" s="6" t="n">
        <v>3623</v>
      </c>
      <c r="I11" s="6" t="n">
        <v>2770</v>
      </c>
    </row>
    <row r="12">
      <c r="A12" s="4" t="inlineStr">
        <is>
          <t>Accrued interest</t>
        </is>
      </c>
      <c r="D12" s="6" t="n">
        <v>548</v>
      </c>
      <c r="F12" s="6" t="n">
        <v>548</v>
      </c>
      <c r="I12" s="6" t="n">
        <v>307</v>
      </c>
    </row>
    <row r="13">
      <c r="A13" s="4" t="inlineStr">
        <is>
          <t>Total borrowings</t>
        </is>
      </c>
      <c r="D13" s="6" t="n">
        <v>3623</v>
      </c>
      <c r="F13" s="6" t="n">
        <v>3623</v>
      </c>
      <c r="I13" s="6" t="n">
        <v>2770</v>
      </c>
    </row>
    <row r="14">
      <c r="A14" s="4" t="inlineStr">
        <is>
          <t>Interest rate (as percent)</t>
        </is>
      </c>
      <c r="J14" s="4" t="inlineStr">
        <is>
          <t>10.00%</t>
        </is>
      </c>
    </row>
    <row r="15">
      <c r="A15" s="4" t="inlineStr">
        <is>
          <t>Proceeds from borrowings</t>
        </is>
      </c>
      <c r="F15" s="6" t="n">
        <v>3600</v>
      </c>
    </row>
    <row r="16">
      <c r="A16" s="4" t="inlineStr">
        <is>
          <t>Innovation credit | Maximum</t>
        </is>
      </c>
    </row>
    <row r="17">
      <c r="A17" s="3" t="inlineStr">
        <is>
          <t>Disclosure of detailed information about borrowings [line items]</t>
        </is>
      </c>
    </row>
    <row r="18">
      <c r="A18" s="4" t="inlineStr">
        <is>
          <t>Notional amount</t>
        </is>
      </c>
      <c r="J18" s="5" t="n">
        <v>4700</v>
      </c>
    </row>
    <row r="19">
      <c r="A19" s="4" t="inlineStr">
        <is>
          <t>Convertible notes</t>
        </is>
      </c>
    </row>
    <row r="20">
      <c r="A20" s="3" t="inlineStr">
        <is>
          <t>Disclosure of detailed information about borrowings [line items]</t>
        </is>
      </c>
    </row>
    <row r="21">
      <c r="A21" s="4" t="inlineStr">
        <is>
          <t>Borrowings</t>
        </is>
      </c>
      <c r="D21" s="6" t="n">
        <v>14564</v>
      </c>
      <c r="F21" s="6" t="n">
        <v>14564</v>
      </c>
      <c r="I21" s="6" t="n">
        <v>13812</v>
      </c>
    </row>
    <row r="22">
      <c r="A22" s="4" t="inlineStr">
        <is>
          <t>Accrued interest</t>
        </is>
      </c>
      <c r="D22" s="6" t="n">
        <v>569</v>
      </c>
      <c r="F22" s="6" t="n">
        <v>569</v>
      </c>
      <c r="I22" s="6" t="n">
        <v>435</v>
      </c>
    </row>
    <row r="23">
      <c r="A23" s="4" t="inlineStr">
        <is>
          <t>Total borrowings</t>
        </is>
      </c>
      <c r="D23" s="5" t="n">
        <v>14564</v>
      </c>
      <c r="F23" s="5" t="n">
        <v>14564</v>
      </c>
      <c r="I23" s="5" t="n">
        <v>13812</v>
      </c>
    </row>
    <row r="24">
      <c r="A24" s="4" t="inlineStr">
        <is>
          <t>Convertible notes | Minimum</t>
        </is>
      </c>
    </row>
    <row r="25">
      <c r="A25" s="3" t="inlineStr">
        <is>
          <t>Disclosure of detailed information about borrowings [line items]</t>
        </is>
      </c>
    </row>
    <row r="26">
      <c r="A26" s="4" t="inlineStr">
        <is>
          <t>Unconvertible Debt Maturity</t>
        </is>
      </c>
      <c r="F26" s="4" t="inlineStr">
        <is>
          <t>24 months</t>
        </is>
      </c>
      <c r="G26" s="4" t="inlineStr">
        <is>
          <t>24 months</t>
        </is>
      </c>
    </row>
    <row r="27">
      <c r="A27" s="4" t="inlineStr">
        <is>
          <t>Convertible Debt</t>
        </is>
      </c>
    </row>
    <row r="28">
      <c r="A28" s="3" t="inlineStr">
        <is>
          <t>Disclosure of detailed information about borrowings [line items]</t>
        </is>
      </c>
    </row>
    <row r="29">
      <c r="A29" s="4" t="inlineStr">
        <is>
          <t>Number of shares excercisable for issued warrants | shares</t>
        </is>
      </c>
      <c r="C29" s="6" t="n">
        <v>302676</v>
      </c>
    </row>
    <row r="30">
      <c r="A30" s="4" t="inlineStr">
        <is>
          <t>Convertible Debt Pontifax Medison Debt Financing</t>
        </is>
      </c>
    </row>
    <row r="31">
      <c r="A31" s="3" t="inlineStr">
        <is>
          <t>Disclosure of detailed information about borrowings [line items]</t>
        </is>
      </c>
    </row>
    <row r="32">
      <c r="A32" s="4" t="inlineStr">
        <is>
          <t>Proceeds from borrowings | $</t>
        </is>
      </c>
      <c r="G32" s="8" t="n">
        <v>10</v>
      </c>
    </row>
    <row r="33">
      <c r="A33" s="4" t="inlineStr">
        <is>
          <t>Number of tranches | tranche</t>
        </is>
      </c>
      <c r="C33" s="6" t="n">
        <v>2</v>
      </c>
    </row>
    <row r="34">
      <c r="A34" s="4" t="inlineStr">
        <is>
          <t>Maximum borrowing capacity per tranche | $</t>
        </is>
      </c>
      <c r="C34" s="8" t="n">
        <v>10</v>
      </c>
    </row>
    <row r="35">
      <c r="A35" s="4" t="inlineStr">
        <is>
          <t>Term of debt</t>
        </is>
      </c>
      <c r="C35" s="4" t="inlineStr">
        <is>
          <t>54 months</t>
        </is>
      </c>
    </row>
    <row r="36">
      <c r="A36" s="4" t="inlineStr">
        <is>
          <t>Debt, interest only payment term</t>
        </is>
      </c>
      <c r="C36" s="4" t="inlineStr">
        <is>
          <t>24 months</t>
        </is>
      </c>
    </row>
    <row r="37">
      <c r="A37" s="4" t="inlineStr">
        <is>
          <t>Convertible Debt Pontifax Medison Debt Financing | Maximum</t>
        </is>
      </c>
    </row>
    <row r="38">
      <c r="A38" s="3" t="inlineStr">
        <is>
          <t>Disclosure of detailed information about borrowings [line items]</t>
        </is>
      </c>
    </row>
    <row r="39">
      <c r="A39" s="4" t="inlineStr">
        <is>
          <t>Notional amount | $</t>
        </is>
      </c>
      <c r="C39" s="8" t="n">
        <v>20</v>
      </c>
    </row>
    <row r="40">
      <c r="A40" s="4" t="inlineStr">
        <is>
          <t>Convertible Debt Kreos Capital Debt Financing</t>
        </is>
      </c>
    </row>
    <row r="41">
      <c r="A41" s="3" t="inlineStr">
        <is>
          <t>Disclosure of detailed information about borrowings [line items]</t>
        </is>
      </c>
    </row>
    <row r="42">
      <c r="A42" s="4" t="inlineStr">
        <is>
          <t>Proceeds from borrowings</t>
        </is>
      </c>
      <c r="F42" s="5" t="n">
        <v>5000</v>
      </c>
    </row>
    <row r="43">
      <c r="A43" s="4" t="inlineStr">
        <is>
          <t>Number of tranches | tranche</t>
        </is>
      </c>
      <c r="B43" s="6" t="n">
        <v>2</v>
      </c>
    </row>
    <row r="44">
      <c r="A44" s="4" t="inlineStr">
        <is>
          <t>Maximum borrowing capacity per tranche</t>
        </is>
      </c>
      <c r="B44" s="5" t="n">
        <v>5000</v>
      </c>
    </row>
    <row r="45">
      <c r="A45" s="4" t="inlineStr">
        <is>
          <t>Term of debt</t>
        </is>
      </c>
      <c r="B45" s="4" t="inlineStr">
        <is>
          <t>54 months</t>
        </is>
      </c>
    </row>
    <row r="46">
      <c r="A46" s="4" t="inlineStr">
        <is>
          <t>Debt, interest only payment term</t>
        </is>
      </c>
      <c r="B46" s="4" t="inlineStr">
        <is>
          <t>24 months</t>
        </is>
      </c>
    </row>
    <row r="47">
      <c r="A47" s="4" t="inlineStr">
        <is>
          <t>Convertible Debt Kreos Capital Debt Financing | Maximum</t>
        </is>
      </c>
    </row>
    <row r="48">
      <c r="A48" s="3" t="inlineStr">
        <is>
          <t>Disclosure of detailed information about borrowings [line items]</t>
        </is>
      </c>
    </row>
    <row r="49">
      <c r="A49" s="4" t="inlineStr">
        <is>
          <t>Notional amount</t>
        </is>
      </c>
      <c r="B49" s="5" t="n">
        <v>10000</v>
      </c>
    </row>
    <row r="50">
      <c r="A50" s="4" t="inlineStr">
        <is>
          <t>Convertible loans Amylon Therapeutics B.V. [Member]</t>
        </is>
      </c>
    </row>
    <row r="51">
      <c r="A51" s="3" t="inlineStr">
        <is>
          <t>Disclosure of detailed information about borrowings [line items]</t>
        </is>
      </c>
    </row>
    <row r="52">
      <c r="A52" s="4" t="inlineStr">
        <is>
          <t>Interest rate (as percent)</t>
        </is>
      </c>
      <c r="D52" s="4" t="inlineStr">
        <is>
          <t>8.00%</t>
        </is>
      </c>
      <c r="F52" s="4" t="inlineStr">
        <is>
          <t>8.00%</t>
        </is>
      </c>
    </row>
    <row r="53">
      <c r="A53" s="4" t="inlineStr">
        <is>
          <t>Debt instrument convertible term</t>
        </is>
      </c>
      <c r="F53" s="4" t="inlineStr">
        <is>
          <t>36 months</t>
        </is>
      </c>
      <c r="G53" s="4" t="inlineStr">
        <is>
          <t>36 months</t>
        </is>
      </c>
    </row>
    <row r="54">
      <c r="A54" s="4" t="inlineStr">
        <is>
          <t>Convertible loans Amylon Therapeutics B.V. [Member] | Maximum</t>
        </is>
      </c>
    </row>
    <row r="55">
      <c r="A55" s="3" t="inlineStr">
        <is>
          <t>Disclosure of detailed information about borrowings [line items]</t>
        </is>
      </c>
    </row>
    <row r="56">
      <c r="A56" s="4" t="inlineStr">
        <is>
          <t>Unconvertible Debt Maturity</t>
        </is>
      </c>
      <c r="F56" s="4" t="inlineStr">
        <is>
          <t>36 months</t>
        </is>
      </c>
      <c r="G56" s="4" t="inlineStr">
        <is>
          <t>3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Lease Liabilities (Details) - Leiden headquarters</t>
        </is>
      </c>
      <c r="B1" s="2" t="inlineStr">
        <is>
          <t>Jul. 01, 2020</t>
        </is>
      </c>
    </row>
    <row r="2">
      <c r="A2" s="3" t="inlineStr">
        <is>
          <t>Disclosure of quantitative information about right-of-use assets [line items]</t>
        </is>
      </c>
    </row>
    <row r="3">
      <c r="A3" s="4" t="inlineStr">
        <is>
          <t>Lease agreement period</t>
        </is>
      </c>
      <c r="B3" s="4" t="inlineStr">
        <is>
          <t>11 years</t>
        </is>
      </c>
    </row>
    <row r="4">
      <c r="A4" s="4" t="inlineStr">
        <is>
          <t>Lease renewal term</t>
        </is>
      </c>
      <c r="B4"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1" customWidth="1" min="1" max="1"/>
    <col width="37" customWidth="1" min="2" max="2"/>
    <col width="27" customWidth="1" min="3" max="3"/>
    <col width="27" customWidth="1" min="4" max="4"/>
    <col width="37" customWidth="1" min="5" max="5"/>
    <col width="37" customWidth="1" min="6" max="6"/>
    <col width="21" customWidth="1" min="7" max="7"/>
    <col width="24" customWidth="1" min="8" max="8"/>
    <col width="20" customWidth="1" min="9" max="9"/>
    <col width="21" customWidth="1" min="10" max="10"/>
    <col width="21" customWidth="1" min="11" max="11"/>
  </cols>
  <sheetData>
    <row r="1">
      <c r="A1" s="1" t="inlineStr">
        <is>
          <t>Shareholders equity - Share capital (Details)</t>
        </is>
      </c>
      <c r="B1" s="2" t="inlineStr">
        <is>
          <t>1 Months Ended</t>
        </is>
      </c>
      <c r="E1" s="2" t="inlineStr">
        <is>
          <t>3 Months Ended</t>
        </is>
      </c>
      <c r="F1" s="2" t="inlineStr">
        <is>
          <t>9 Months Ended</t>
        </is>
      </c>
    </row>
    <row r="2">
      <c r="B2" s="2" t="inlineStr">
        <is>
          <t>Sep. 30, 2021EUR (€)€ / sharesshares</t>
        </is>
      </c>
      <c r="C2" s="2" t="inlineStr">
        <is>
          <t>Apr. 30, 2021EUR (€)shares</t>
        </is>
      </c>
      <c r="D2" s="2" t="inlineStr">
        <is>
          <t>Jan. 31, 2021EUR (€)shares</t>
        </is>
      </c>
      <c r="E2" s="2" t="inlineStr">
        <is>
          <t>Sep. 30, 2021EUR (€)€ / sharesshares</t>
        </is>
      </c>
      <c r="F2" s="2" t="inlineStr">
        <is>
          <t>Sep. 30, 2021EUR (€)€ / sharesshares</t>
        </is>
      </c>
      <c r="G2" s="2" t="inlineStr">
        <is>
          <t>Sep. 30, 2020EUR (€)</t>
        </is>
      </c>
      <c r="H2" s="2" t="inlineStr">
        <is>
          <t>Apr. 30, 2021$ / shares</t>
        </is>
      </c>
      <c r="I2" s="2" t="inlineStr">
        <is>
          <t>Dec. 31, 2020shares</t>
        </is>
      </c>
      <c r="J2" s="2" t="inlineStr">
        <is>
          <t>Mar. 31, 2020USD ($)</t>
        </is>
      </c>
      <c r="K2" s="2" t="inlineStr">
        <is>
          <t>Nov. 07, 2018USD ($)</t>
        </is>
      </c>
    </row>
    <row r="3">
      <c r="A3" s="3" t="inlineStr">
        <is>
          <t>Shareholders' Equity</t>
        </is>
      </c>
    </row>
    <row r="4">
      <c r="A4" s="4" t="inlineStr">
        <is>
          <t>Authorized share capital</t>
        </is>
      </c>
      <c r="B4" s="5" t="n">
        <v>13600000</v>
      </c>
      <c r="E4" s="5" t="n">
        <v>13600000</v>
      </c>
      <c r="F4" s="5" t="n">
        <v>13600000</v>
      </c>
    </row>
    <row r="5">
      <c r="A5" s="4" t="inlineStr">
        <is>
          <t>Par value per share | € / shares</t>
        </is>
      </c>
      <c r="B5" s="7" t="n">
        <v>0.04</v>
      </c>
      <c r="E5" s="7" t="n">
        <v>0.04</v>
      </c>
      <c r="F5" s="7" t="n">
        <v>0.04</v>
      </c>
    </row>
    <row r="6">
      <c r="A6" s="4" t="inlineStr">
        <is>
          <t>Net proceeds from issuance of shares</t>
        </is>
      </c>
      <c r="E6" s="5" t="n">
        <v>23223000</v>
      </c>
      <c r="F6" s="5" t="n">
        <v>108477000</v>
      </c>
    </row>
    <row r="7">
      <c r="A7" s="4" t="inlineStr">
        <is>
          <t>Shares issued in the period</t>
        </is>
      </c>
      <c r="F7" s="5" t="n">
        <v>108477000</v>
      </c>
      <c r="G7" s="5" t="n">
        <v>272000</v>
      </c>
    </row>
    <row r="8">
      <c r="A8" s="4" t="inlineStr">
        <is>
          <t>Eli Lilly and Company</t>
        </is>
      </c>
    </row>
    <row r="9">
      <c r="A9" s="3" t="inlineStr">
        <is>
          <t>Shareholders' Equity</t>
        </is>
      </c>
    </row>
    <row r="10">
      <c r="A10" s="4" t="inlineStr">
        <is>
          <t>Net proceeds from issuance of shares</t>
        </is>
      </c>
      <c r="B10" s="5" t="n">
        <v>23223000</v>
      </c>
    </row>
    <row r="11">
      <c r="A11" s="4" t="inlineStr">
        <is>
          <t>Issuance of ordinary shares (in shares) | shares</t>
        </is>
      </c>
      <c r="B11" s="6" t="n">
        <v>3989976</v>
      </c>
    </row>
    <row r="12">
      <c r="A12" s="4" t="inlineStr">
        <is>
          <t>Ordinary</t>
        </is>
      </c>
    </row>
    <row r="13">
      <c r="A13" s="3" t="inlineStr">
        <is>
          <t>Shareholders' Equity</t>
        </is>
      </c>
    </row>
    <row r="14">
      <c r="A14" s="4" t="inlineStr">
        <is>
          <t>Maximum aggregate offering of ordinary shares | $</t>
        </is>
      </c>
      <c r="K14" s="8" t="n">
        <v>300000000</v>
      </c>
    </row>
    <row r="15">
      <c r="A15" s="4" t="inlineStr">
        <is>
          <t>Number of shares authorised | shares</t>
        </is>
      </c>
      <c r="B15" s="6" t="n">
        <v>170000000</v>
      </c>
      <c r="E15" s="6" t="n">
        <v>170000000</v>
      </c>
      <c r="F15" s="6" t="n">
        <v>170000000</v>
      </c>
    </row>
    <row r="16">
      <c r="A16" s="4" t="inlineStr">
        <is>
          <t>Shares were issued and fully paid in cash | shares</t>
        </is>
      </c>
      <c r="B16" s="6" t="n">
        <v>74863381</v>
      </c>
      <c r="E16" s="6" t="n">
        <v>74863381</v>
      </c>
      <c r="F16" s="6" t="n">
        <v>74863381</v>
      </c>
    </row>
    <row r="17">
      <c r="A17" s="4" t="inlineStr">
        <is>
          <t>Treasury shares | shares</t>
        </is>
      </c>
      <c r="B17" s="6" t="n">
        <v>3708810</v>
      </c>
      <c r="E17" s="6" t="n">
        <v>3708810</v>
      </c>
      <c r="F17" s="6" t="n">
        <v>3708810</v>
      </c>
      <c r="I17" s="6" t="n">
        <v>3926743</v>
      </c>
    </row>
    <row r="18">
      <c r="A18" s="4" t="inlineStr">
        <is>
          <t>Preferred</t>
        </is>
      </c>
    </row>
    <row r="19">
      <c r="A19" s="3" t="inlineStr">
        <is>
          <t>Shareholders' Equity</t>
        </is>
      </c>
    </row>
    <row r="20">
      <c r="A20" s="4" t="inlineStr">
        <is>
          <t>Number of shares authorised | shares</t>
        </is>
      </c>
      <c r="B20" s="6" t="n">
        <v>170000000</v>
      </c>
      <c r="E20" s="6" t="n">
        <v>170000000</v>
      </c>
      <c r="F20" s="6" t="n">
        <v>170000000</v>
      </c>
    </row>
    <row r="21">
      <c r="A21" s="4" t="inlineStr">
        <is>
          <t>Market offering program | Ordinary</t>
        </is>
      </c>
    </row>
    <row r="22">
      <c r="A22" s="3" t="inlineStr">
        <is>
          <t>Shareholders' Equity</t>
        </is>
      </c>
    </row>
    <row r="23">
      <c r="A23" s="4" t="inlineStr">
        <is>
          <t>Number of shares issued | shares</t>
        </is>
      </c>
      <c r="I23" s="6" t="n">
        <v>0</v>
      </c>
    </row>
    <row r="24">
      <c r="A24" s="4" t="inlineStr">
        <is>
          <t>Maximum aggregate offering of ordinary shares | $</t>
        </is>
      </c>
      <c r="J24" s="8" t="n">
        <v>75000000</v>
      </c>
    </row>
    <row r="25">
      <c r="A25" s="4" t="inlineStr">
        <is>
          <t>At The Market Offering</t>
        </is>
      </c>
    </row>
    <row r="26">
      <c r="A26" s="3" t="inlineStr">
        <is>
          <t>Shareholders' Equity</t>
        </is>
      </c>
    </row>
    <row r="27">
      <c r="A27" s="4" t="inlineStr">
        <is>
          <t>Issuance of ordinary shares (in shares) | shares</t>
        </is>
      </c>
      <c r="D27" s="6" t="n">
        <v>585398</v>
      </c>
    </row>
    <row r="28">
      <c r="A28" s="4" t="inlineStr">
        <is>
          <t>Gross proceeds from issuance of shares</t>
        </is>
      </c>
      <c r="D28" s="5" t="n">
        <v>2767000</v>
      </c>
    </row>
    <row r="29">
      <c r="A29" s="4" t="inlineStr">
        <is>
          <t>Transaction cost</t>
        </is>
      </c>
      <c r="D29" s="6" t="n">
        <v>114000</v>
      </c>
    </row>
    <row r="30">
      <c r="A30" s="4" t="inlineStr">
        <is>
          <t>Net proceeds</t>
        </is>
      </c>
      <c r="D30" s="5" t="n">
        <v>2653000</v>
      </c>
    </row>
    <row r="31">
      <c r="A31" s="4" t="inlineStr">
        <is>
          <t>Underwritten public offering</t>
        </is>
      </c>
    </row>
    <row r="32">
      <c r="A32" s="3" t="inlineStr">
        <is>
          <t>Shareholders' Equity</t>
        </is>
      </c>
    </row>
    <row r="33">
      <c r="A33" s="4" t="inlineStr">
        <is>
          <t>Issuance of ordinary shares (in shares) | shares</t>
        </is>
      </c>
      <c r="C33" s="6" t="n">
        <v>15923077</v>
      </c>
    </row>
    <row r="34">
      <c r="A34" s="4" t="inlineStr">
        <is>
          <t>Share price | $ / shares</t>
        </is>
      </c>
      <c r="H34" s="9" t="n">
        <v>6.5</v>
      </c>
    </row>
    <row r="35">
      <c r="A35" s="4" t="inlineStr">
        <is>
          <t>Gross proceeds from issuance of shares</t>
        </is>
      </c>
      <c r="C35" s="5" t="n">
        <v>88115000</v>
      </c>
    </row>
    <row r="36">
      <c r="A36" s="4" t="inlineStr">
        <is>
          <t>Transaction cost</t>
        </is>
      </c>
      <c r="C36" s="6" t="n">
        <v>5499000</v>
      </c>
    </row>
    <row r="37">
      <c r="A37" s="4" t="inlineStr">
        <is>
          <t>Net proceeds</t>
        </is>
      </c>
      <c r="C37" s="5" t="n">
        <v>82616000</v>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Share options (Details) - EUR (€)</t>
        </is>
      </c>
      <c r="B1" s="2" t="inlineStr">
        <is>
          <t>9 Months Ended</t>
        </is>
      </c>
    </row>
    <row r="2">
      <c r="B2" s="2" t="inlineStr">
        <is>
          <t>Sep. 30, 2021</t>
        </is>
      </c>
      <c r="C2" s="2" t="inlineStr">
        <is>
          <t>Sep. 30, 2020</t>
        </is>
      </c>
    </row>
    <row r="3">
      <c r="A3" s="3" t="inlineStr">
        <is>
          <t>Shareholders equity</t>
        </is>
      </c>
    </row>
    <row r="4">
      <c r="A4" s="4" t="inlineStr">
        <is>
          <t>Compensation expenses</t>
        </is>
      </c>
      <c r="B4" s="5" t="n">
        <v>4435000</v>
      </c>
      <c r="C4" s="5" t="n">
        <v>6218000</v>
      </c>
    </row>
    <row r="5">
      <c r="A5" s="4" t="inlineStr">
        <is>
          <t>Compensation expenses recorded in general and administrative costs</t>
        </is>
      </c>
      <c r="B5" s="6" t="n">
        <v>2580000</v>
      </c>
      <c r="C5" s="6" t="n">
        <v>3331000</v>
      </c>
    </row>
    <row r="6">
      <c r="A6" s="4" t="inlineStr">
        <is>
          <t>Compensation expenses recorded in research and development costs</t>
        </is>
      </c>
      <c r="B6" s="5" t="n">
        <v>1855000</v>
      </c>
      <c r="C6" s="5" t="n">
        <v>288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Details) - EUR (€) € in Thousands</t>
        </is>
      </c>
      <c r="B1" s="2" t="inlineStr">
        <is>
          <t>1 Months Ended</t>
        </is>
      </c>
      <c r="C1" s="2" t="inlineStr">
        <is>
          <t>3 Months Ended</t>
        </is>
      </c>
      <c r="D1" s="2" t="inlineStr">
        <is>
          <t>9 Months Ended</t>
        </is>
      </c>
    </row>
    <row r="2">
      <c r="B2" s="2" t="inlineStr">
        <is>
          <t>May 31, 2021</t>
        </is>
      </c>
      <c r="C2" s="2" t="inlineStr">
        <is>
          <t>Sep. 30, 2021</t>
        </is>
      </c>
      <c r="D2" s="2" t="inlineStr">
        <is>
          <t>Sep. 30, 2021</t>
        </is>
      </c>
    </row>
    <row r="3">
      <c r="A3" s="3" t="inlineStr">
        <is>
          <t>Disclosure of disaggregation of revenue from contracts with customers [line items]</t>
        </is>
      </c>
    </row>
    <row r="4">
      <c r="A4" s="4" t="inlineStr">
        <is>
          <t>Revenue</t>
        </is>
      </c>
      <c r="C4" s="5" t="n">
        <v>872</v>
      </c>
      <c r="D4" s="5" t="n">
        <v>1115</v>
      </c>
    </row>
    <row r="5">
      <c r="A5" s="4" t="inlineStr">
        <is>
          <t>Eli Lilly and Company</t>
        </is>
      </c>
    </row>
    <row r="6">
      <c r="A6" s="3" t="inlineStr">
        <is>
          <t>Disclosure of disaggregation of revenue from contracts with customers [line items]</t>
        </is>
      </c>
    </row>
    <row r="7">
      <c r="A7" s="4" t="inlineStr">
        <is>
          <t>Deferred revenue</t>
        </is>
      </c>
      <c r="C7" s="6" t="n">
        <v>19209</v>
      </c>
      <c r="D7" s="6" t="n">
        <v>19209</v>
      </c>
    </row>
    <row r="8">
      <c r="A8" s="4" t="inlineStr">
        <is>
          <t>Revenue</t>
        </is>
      </c>
      <c r="C8" s="6" t="n">
        <v>161</v>
      </c>
    </row>
    <row r="9">
      <c r="A9" s="4" t="inlineStr">
        <is>
          <t>Eli Lilly and Company | Up-front payments</t>
        </is>
      </c>
    </row>
    <row r="10">
      <c r="A10" s="3" t="inlineStr">
        <is>
          <t>Disclosure of disaggregation of revenue from contracts with customers [line items]</t>
        </is>
      </c>
    </row>
    <row r="11">
      <c r="A11" s="4" t="inlineStr">
        <is>
          <t>Deferred revenue</t>
        </is>
      </c>
      <c r="C11" s="6" t="n">
        <v>17272</v>
      </c>
      <c r="D11" s="6" t="n">
        <v>17272</v>
      </c>
    </row>
    <row r="12">
      <c r="A12" s="4" t="inlineStr">
        <is>
          <t>Eli Lilly and Company | Up-front payments | Prepayments and other receivables</t>
        </is>
      </c>
    </row>
    <row r="13">
      <c r="A13" s="3" t="inlineStr">
        <is>
          <t>Disclosure of disaggregation of revenue from contracts with customers [line items]</t>
        </is>
      </c>
    </row>
    <row r="14">
      <c r="A14" s="4" t="inlineStr">
        <is>
          <t>Deferred revenue</t>
        </is>
      </c>
      <c r="C14" s="6" t="n">
        <v>17272</v>
      </c>
      <c r="D14" s="6" t="n">
        <v>17272</v>
      </c>
    </row>
    <row r="15">
      <c r="A15" s="4" t="inlineStr">
        <is>
          <t>Eli Lilly and Company | Premiums on share issue</t>
        </is>
      </c>
    </row>
    <row r="16">
      <c r="A16" s="3" t="inlineStr">
        <is>
          <t>Disclosure of disaggregation of revenue from contracts with customers [line items]</t>
        </is>
      </c>
    </row>
    <row r="17">
      <c r="A17" s="4" t="inlineStr">
        <is>
          <t>Deferred revenue</t>
        </is>
      </c>
      <c r="C17" s="5" t="n">
        <v>2098</v>
      </c>
      <c r="D17" s="5" t="n">
        <v>2098</v>
      </c>
    </row>
    <row r="18">
      <c r="A18" s="4" t="inlineStr">
        <is>
          <t>Yarrow Biotechnology, Inc</t>
        </is>
      </c>
    </row>
    <row r="19">
      <c r="A19" s="3" t="inlineStr">
        <is>
          <t>Disclosure of disaggregation of revenue from contracts with customers [line items]</t>
        </is>
      </c>
    </row>
    <row r="20">
      <c r="A20" s="4" t="inlineStr">
        <is>
          <t>Proportion of ownership interest in associate</t>
        </is>
      </c>
      <c r="B20" s="4" t="inlineStr">
        <is>
          <t>8.00%</t>
        </is>
      </c>
      <c r="D20" s="4" t="inlineStr">
        <is>
          <t>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Collaboration revenue (Details) € in Thousands</t>
        </is>
      </c>
      <c r="B1" s="2" t="inlineStr">
        <is>
          <t>9 Months Ended</t>
        </is>
      </c>
    </row>
    <row r="2">
      <c r="B2" s="2" t="inlineStr">
        <is>
          <t>Sep. 30, 2021EUR (€)</t>
        </is>
      </c>
    </row>
    <row r="3">
      <c r="A3" s="3" t="inlineStr">
        <is>
          <t>Disclosure of disaggregation of revenue from contracts with customers [line items]</t>
        </is>
      </c>
    </row>
    <row r="4">
      <c r="A4" s="4" t="inlineStr">
        <is>
          <t>Collaboration revenue</t>
        </is>
      </c>
      <c r="B4" s="5" t="n">
        <v>1115</v>
      </c>
    </row>
    <row r="5">
      <c r="A5" s="4" t="inlineStr">
        <is>
          <t>Eli Lilly and Company</t>
        </is>
      </c>
    </row>
    <row r="6">
      <c r="A6" s="3" t="inlineStr">
        <is>
          <t>Disclosure of disaggregation of revenue from contracts with customers [line items]</t>
        </is>
      </c>
    </row>
    <row r="7">
      <c r="A7" s="4" t="inlineStr">
        <is>
          <t>Collaboration revenue</t>
        </is>
      </c>
      <c r="B7" s="6" t="n">
        <v>161</v>
      </c>
    </row>
    <row r="8">
      <c r="A8" s="4" t="inlineStr">
        <is>
          <t>Yarrow Biotechnology, Inc</t>
        </is>
      </c>
    </row>
    <row r="9">
      <c r="A9" s="3" t="inlineStr">
        <is>
          <t>Disclosure of disaggregation of revenue from contracts with customers [line items]</t>
        </is>
      </c>
    </row>
    <row r="10">
      <c r="A10" s="4" t="inlineStr">
        <is>
          <t>Collaboration revenue</t>
        </is>
      </c>
      <c r="B10" s="5" t="n">
        <v>9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Other income (Details) - EUR (€) € in Thousands</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row>
    <row r="3">
      <c r="A3" s="3" t="inlineStr">
        <is>
          <t>Disclosure of detailed information about borrowings [line items]</t>
        </is>
      </c>
    </row>
    <row r="4">
      <c r="A4" s="4" t="inlineStr">
        <is>
          <t>Grant income</t>
        </is>
      </c>
      <c r="E4" s="5" t="n">
        <v>808</v>
      </c>
      <c r="F4" s="5" t="n">
        <v>9081</v>
      </c>
    </row>
    <row r="5">
      <c r="A5" s="4" t="inlineStr">
        <is>
          <t>Other income</t>
        </is>
      </c>
      <c r="E5" s="6" t="n">
        <v>30</v>
      </c>
      <c r="F5" s="6" t="n">
        <v>107</v>
      </c>
    </row>
    <row r="6">
      <c r="A6" s="4" t="inlineStr">
        <is>
          <t>Total other income</t>
        </is>
      </c>
      <c r="C6" s="5" t="n">
        <v>286</v>
      </c>
      <c r="D6" s="5" t="n">
        <v>251</v>
      </c>
      <c r="E6" s="5" t="n">
        <v>838</v>
      </c>
      <c r="F6" s="5" t="n">
        <v>9188</v>
      </c>
    </row>
    <row r="7">
      <c r="A7" s="4" t="inlineStr">
        <is>
          <t>Innovation credit</t>
        </is>
      </c>
    </row>
    <row r="8">
      <c r="A8" s="3" t="inlineStr">
        <is>
          <t>Disclosure of detailed information about borrowings [line items]</t>
        </is>
      </c>
    </row>
    <row r="9">
      <c r="A9" s="4" t="inlineStr">
        <is>
          <t>Grant income</t>
        </is>
      </c>
      <c r="B9" s="5" t="n">
        <v>84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14" customWidth="1" min="2" max="2"/>
    <col width="23" customWidth="1" min="3" max="3"/>
    <col width="40" customWidth="1" min="4" max="4"/>
    <col width="35" customWidth="1" min="5" max="5"/>
    <col width="20" customWidth="1" min="6" max="6"/>
    <col width="20" customWidth="1" min="7" max="7"/>
    <col width="13" customWidth="1" min="8" max="8"/>
    <col width="35" customWidth="1" min="9" max="9"/>
    <col width="13" customWidth="1" min="10" max="10"/>
  </cols>
  <sheetData>
    <row r="1">
      <c r="A1" s="1" t="inlineStr">
        <is>
          <t>Condensed Consolidated Statement of Changes in Equity - EUR (€) € in Thousands</t>
        </is>
      </c>
      <c r="B1" s="2" t="inlineStr">
        <is>
          <t>Share capital</t>
        </is>
      </c>
      <c r="C1" s="2" t="inlineStr">
        <is>
          <t>Share Premium [Member]</t>
        </is>
      </c>
      <c r="D1" s="2" t="inlineStr">
        <is>
          <t>Equity Settled Employee Benefit Reserve</t>
        </is>
      </c>
      <c r="E1" s="2" t="inlineStr">
        <is>
          <t>Option premium on convertible loan</t>
        </is>
      </c>
      <c r="F1" s="2" t="inlineStr">
        <is>
          <t>Translation Reserve</t>
        </is>
      </c>
      <c r="G1" s="2" t="inlineStr">
        <is>
          <t>Accumulated Deficit</t>
        </is>
      </c>
      <c r="H1" s="2" t="inlineStr">
        <is>
          <t>Total</t>
        </is>
      </c>
      <c r="I1" s="2" t="inlineStr">
        <is>
          <t>Non-controlling interests [Member]</t>
        </is>
      </c>
      <c r="J1" s="2" t="inlineStr">
        <is>
          <t>Total</t>
        </is>
      </c>
    </row>
    <row r="2">
      <c r="A2" s="4" t="inlineStr">
        <is>
          <t>Balance at beginning of period at Dec. 31, 2019</t>
        </is>
      </c>
      <c r="B2" s="5" t="n">
        <v>2159</v>
      </c>
      <c r="C2" s="5" t="n">
        <v>287214</v>
      </c>
      <c r="D2" s="5" t="n">
        <v>16551</v>
      </c>
      <c r="F2" s="5" t="n">
        <v>151</v>
      </c>
      <c r="G2" s="5" t="n">
        <v>-211746</v>
      </c>
      <c r="H2" s="5" t="n">
        <v>94329</v>
      </c>
      <c r="I2" s="5" t="n">
        <v>-496</v>
      </c>
      <c r="J2" s="5" t="n">
        <v>93833</v>
      </c>
    </row>
    <row r="3">
      <c r="A3" s="4" t="inlineStr">
        <is>
          <t>Balance at beginning of period (in shares) at Dec. 31, 2019</t>
        </is>
      </c>
      <c r="B3" s="6" t="n">
        <v>53975838</v>
      </c>
    </row>
    <row r="4">
      <c r="A4" s="4" t="inlineStr">
        <is>
          <t>Result for the period</t>
        </is>
      </c>
      <c r="G4" s="6" t="n">
        <v>-33348</v>
      </c>
      <c r="H4" s="6" t="n">
        <v>-33348</v>
      </c>
      <c r="I4" s="6" t="n">
        <v>-38</v>
      </c>
      <c r="J4" s="6" t="n">
        <v>-33386</v>
      </c>
    </row>
    <row r="5">
      <c r="A5" s="4" t="inlineStr">
        <is>
          <t>Other comprehensive income</t>
        </is>
      </c>
      <c r="F5" s="6" t="n">
        <v>-134</v>
      </c>
      <c r="H5" s="6" t="n">
        <v>-134</v>
      </c>
      <c r="J5" s="6" t="n">
        <v>-134</v>
      </c>
    </row>
    <row r="6">
      <c r="A6" s="4" t="inlineStr">
        <is>
          <t>Recognition of share-based payments</t>
        </is>
      </c>
      <c r="B6" s="5" t="n">
        <v>2</v>
      </c>
      <c r="C6" s="6" t="n">
        <v>283</v>
      </c>
      <c r="D6" s="6" t="n">
        <v>6218</v>
      </c>
      <c r="H6" s="6" t="n">
        <v>6503</v>
      </c>
      <c r="J6" s="6" t="n">
        <v>6503</v>
      </c>
    </row>
    <row r="7">
      <c r="A7" s="4" t="inlineStr">
        <is>
          <t>Issuance of ordinary shares</t>
        </is>
      </c>
      <c r="B7" s="5" t="n">
        <v>2</v>
      </c>
      <c r="C7" s="6" t="n">
        <v>270</v>
      </c>
      <c r="H7" s="6" t="n">
        <v>272</v>
      </c>
      <c r="J7" s="6" t="n">
        <v>272</v>
      </c>
    </row>
    <row r="8">
      <c r="A8" s="4" t="inlineStr">
        <is>
          <t>Issuance of ordinary shares (in shares)</t>
        </is>
      </c>
      <c r="B8" s="6" t="n">
        <v>100902</v>
      </c>
    </row>
    <row r="9">
      <c r="A9" s="4" t="inlineStr">
        <is>
          <t>Treasury shares transferred (in shares)</t>
        </is>
      </c>
      <c r="B9" s="6" t="n">
        <v>-299615</v>
      </c>
    </row>
    <row r="10">
      <c r="A10" s="4" t="inlineStr">
        <is>
          <t>Recognition of equity component of convertible loan</t>
        </is>
      </c>
      <c r="E10" s="5" t="n">
        <v>280</v>
      </c>
      <c r="H10" s="6" t="n">
        <v>280</v>
      </c>
      <c r="J10" s="6" t="n">
        <v>280</v>
      </c>
    </row>
    <row r="11">
      <c r="A11" s="4" t="inlineStr">
        <is>
          <t>Shares options lapsed</t>
        </is>
      </c>
      <c r="D11" s="6" t="n">
        <v>-63</v>
      </c>
      <c r="G11" s="6" t="n">
        <v>63</v>
      </c>
    </row>
    <row r="12">
      <c r="A12" s="4" t="inlineStr">
        <is>
          <t>Share options exercised</t>
        </is>
      </c>
      <c r="C12" s="6" t="n">
        <v>724</v>
      </c>
      <c r="D12" s="6" t="n">
        <v>-466</v>
      </c>
      <c r="G12" s="6" t="n">
        <v>466</v>
      </c>
      <c r="H12" s="6" t="n">
        <v>724</v>
      </c>
      <c r="J12" s="6" t="n">
        <v>724</v>
      </c>
    </row>
    <row r="13">
      <c r="A13" s="4" t="inlineStr">
        <is>
          <t>Share options exercised (in shares)</t>
        </is>
      </c>
      <c r="B13" s="6" t="n">
        <v>299615</v>
      </c>
    </row>
    <row r="14">
      <c r="A14" s="4" t="inlineStr">
        <is>
          <t>Balance at end of period at Sep. 30, 2020</t>
        </is>
      </c>
      <c r="B14" s="5" t="n">
        <v>2163</v>
      </c>
      <c r="C14" s="6" t="n">
        <v>288491</v>
      </c>
      <c r="D14" s="6" t="n">
        <v>22240</v>
      </c>
      <c r="E14" s="6" t="n">
        <v>280</v>
      </c>
      <c r="F14" s="6" t="n">
        <v>17</v>
      </c>
      <c r="G14" s="6" t="n">
        <v>-244565</v>
      </c>
      <c r="H14" s="6" t="n">
        <v>68626</v>
      </c>
      <c r="I14" s="6" t="n">
        <v>-534</v>
      </c>
      <c r="J14" s="6" t="n">
        <v>68092</v>
      </c>
    </row>
    <row r="15">
      <c r="A15" s="4" t="inlineStr">
        <is>
          <t>Balance at end of period (in shares) at Sep. 30, 2020</t>
        </is>
      </c>
      <c r="B15" s="6" t="n">
        <v>54076740</v>
      </c>
    </row>
    <row r="16">
      <c r="A16" s="4" t="inlineStr">
        <is>
          <t>Balance at beginning of period at Dec. 31, 2020</t>
        </is>
      </c>
      <c r="B16" s="5" t="n">
        <v>2165</v>
      </c>
      <c r="C16" s="6" t="n">
        <v>288757</v>
      </c>
      <c r="D16" s="6" t="n">
        <v>23825</v>
      </c>
      <c r="E16" s="6" t="n">
        <v>280</v>
      </c>
      <c r="F16" s="6" t="n">
        <v>-189</v>
      </c>
      <c r="G16" s="6" t="n">
        <v>-257747</v>
      </c>
      <c r="H16" s="6" t="n">
        <v>57091</v>
      </c>
      <c r="I16" s="6" t="n">
        <v>-545</v>
      </c>
      <c r="J16" s="6" t="n">
        <v>56546</v>
      </c>
    </row>
    <row r="17">
      <c r="A17" s="4" t="inlineStr">
        <is>
          <t>Balance at beginning of period (in shares) at Dec. 31, 2020</t>
        </is>
      </c>
      <c r="B17" s="6" t="n">
        <v>54131553</v>
      </c>
    </row>
    <row r="18">
      <c r="A18" s="4" t="inlineStr">
        <is>
          <t>Result for the period</t>
        </is>
      </c>
      <c r="G18" s="6" t="n">
        <v>-43400</v>
      </c>
      <c r="H18" s="6" t="n">
        <v>-43400</v>
      </c>
      <c r="I18" s="6" t="n">
        <v>-40</v>
      </c>
      <c r="J18" s="6" t="n">
        <v>-43440</v>
      </c>
    </row>
    <row r="19">
      <c r="A19" s="4" t="inlineStr">
        <is>
          <t>Other comprehensive income</t>
        </is>
      </c>
      <c r="F19" s="6" t="n">
        <v>461</v>
      </c>
      <c r="H19" s="6" t="n">
        <v>461</v>
      </c>
      <c r="J19" s="6" t="n">
        <v>461</v>
      </c>
    </row>
    <row r="20">
      <c r="A20" s="4" t="inlineStr">
        <is>
          <t>Recognition of share-based payments</t>
        </is>
      </c>
      <c r="B20" s="5" t="n">
        <v>5</v>
      </c>
      <c r="C20" s="6" t="n">
        <v>382</v>
      </c>
      <c r="D20" s="6" t="n">
        <v>4435</v>
      </c>
      <c r="H20" s="6" t="n">
        <v>4822</v>
      </c>
      <c r="J20" s="6" t="n">
        <v>4822</v>
      </c>
    </row>
    <row r="21">
      <c r="A21" s="4" t="inlineStr">
        <is>
          <t>Recognition of share-based payments (in shares)</t>
        </is>
      </c>
      <c r="B21" s="6" t="n">
        <v>112657</v>
      </c>
    </row>
    <row r="22">
      <c r="A22" s="4" t="inlineStr">
        <is>
          <t>Issuance of ordinary shares</t>
        </is>
      </c>
      <c r="B22" s="5" t="n">
        <v>820</v>
      </c>
      <c r="C22" s="6" t="n">
        <v>107657</v>
      </c>
      <c r="H22" s="6" t="n">
        <v>108477</v>
      </c>
      <c r="J22" s="6" t="n">
        <v>108477</v>
      </c>
    </row>
    <row r="23">
      <c r="A23" s="4" t="inlineStr">
        <is>
          <t>Issuance of ordinary shares (in shares)</t>
        </is>
      </c>
      <c r="B23" s="6" t="n">
        <v>20498451</v>
      </c>
    </row>
    <row r="24">
      <c r="A24" s="4" t="inlineStr">
        <is>
          <t>Treasury shares transferred (in shares)</t>
        </is>
      </c>
      <c r="B24" s="6" t="n">
        <v>-217933</v>
      </c>
    </row>
    <row r="25">
      <c r="A25" s="4" t="inlineStr">
        <is>
          <t>Shares options lapsed</t>
        </is>
      </c>
      <c r="D25" s="6" t="n">
        <v>-391</v>
      </c>
      <c r="G25" s="6" t="n">
        <v>391</v>
      </c>
    </row>
    <row r="26">
      <c r="A26" s="4" t="inlineStr">
        <is>
          <t>Share options exercised</t>
        </is>
      </c>
      <c r="B26" s="5" t="n">
        <v>5</v>
      </c>
      <c r="C26" s="6" t="n">
        <v>1150</v>
      </c>
      <c r="D26" s="6" t="n">
        <v>-821</v>
      </c>
      <c r="G26" s="6" t="n">
        <v>821</v>
      </c>
      <c r="H26" s="6" t="n">
        <v>1155</v>
      </c>
      <c r="J26" s="6" t="n">
        <v>1155</v>
      </c>
    </row>
    <row r="27">
      <c r="A27" s="4" t="inlineStr">
        <is>
          <t>Share options exercised (in shares)</t>
        </is>
      </c>
      <c r="B27" s="6" t="n">
        <v>338653</v>
      </c>
    </row>
    <row r="28">
      <c r="A28" s="4" t="inlineStr">
        <is>
          <t>Balance at end of period at Sep. 30, 2021</t>
        </is>
      </c>
      <c r="B28" s="5" t="n">
        <v>2995</v>
      </c>
      <c r="C28" s="5" t="n">
        <v>397946</v>
      </c>
      <c r="D28" s="5" t="n">
        <v>27048</v>
      </c>
      <c r="E28" s="5" t="n">
        <v>280</v>
      </c>
      <c r="F28" s="5" t="n">
        <v>272</v>
      </c>
      <c r="G28" s="5" t="n">
        <v>-299935</v>
      </c>
      <c r="H28" s="5" t="n">
        <v>128606</v>
      </c>
      <c r="I28" s="5" t="n">
        <v>-585</v>
      </c>
      <c r="J28" s="5" t="n">
        <v>128021</v>
      </c>
    </row>
    <row r="29">
      <c r="A29" s="4" t="inlineStr">
        <is>
          <t>Balance at end of period (in shares) at Sep. 30, 2021</t>
        </is>
      </c>
      <c r="B29" s="6" t="n">
        <v>74863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Other income - Narrative (Details) $ in Millions</t>
        </is>
      </c>
      <c r="B1" s="2" t="inlineStr">
        <is>
          <t>Feb. 09, 2018USD ($)</t>
        </is>
      </c>
    </row>
    <row r="2">
      <c r="A2" s="4" t="inlineStr">
        <is>
          <t>Clinical support agreement | Foundation Fighting Blindness</t>
        </is>
      </c>
    </row>
    <row r="3">
      <c r="A3" s="3" t="inlineStr">
        <is>
          <t>Other Income [Line Items]</t>
        </is>
      </c>
    </row>
    <row r="4">
      <c r="A4" s="4" t="inlineStr">
        <is>
          <t>Contribution received to support clinical development</t>
        </is>
      </c>
      <c r="B4" s="10"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earch and development cost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costs</t>
        </is>
      </c>
    </row>
    <row r="4">
      <c r="A4" s="4" t="inlineStr">
        <is>
          <t>Research and development costs</t>
        </is>
      </c>
      <c r="B4" s="5" t="n">
        <v>11124</v>
      </c>
      <c r="C4" s="5" t="n">
        <v>8304</v>
      </c>
      <c r="D4" s="5" t="n">
        <v>29764</v>
      </c>
      <c r="E4" s="5" t="n">
        <v>297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neral and administrative costs (Detail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eneral and administrative costs</t>
        </is>
      </c>
    </row>
    <row r="4">
      <c r="A4" s="4" t="inlineStr">
        <is>
          <t>General and administrative expense</t>
        </is>
      </c>
      <c r="B4" s="5" t="n">
        <v>4591</v>
      </c>
      <c r="C4" s="5" t="n">
        <v>2809</v>
      </c>
      <c r="D4" s="5" t="n">
        <v>12052</v>
      </c>
      <c r="E4" s="5" t="n">
        <v>101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5" customWidth="1" min="2" max="2"/>
    <col width="29" customWidth="1" min="3" max="3"/>
    <col width="21" customWidth="1" min="4" max="4"/>
    <col width="29" customWidth="1" min="5" max="5"/>
    <col width="21" customWidth="1" min="6" max="6"/>
    <col width="21" customWidth="1" min="7" max="7"/>
  </cols>
  <sheetData>
    <row r="1">
      <c r="A1" s="1" t="inlineStr">
        <is>
          <t>Results related to associates (Details)</t>
        </is>
      </c>
      <c r="B1" s="2" t="inlineStr">
        <is>
          <t>1 Months Ended</t>
        </is>
      </c>
      <c r="C1" s="2" t="inlineStr">
        <is>
          <t>3 Months Ended</t>
        </is>
      </c>
      <c r="E1" s="2" t="inlineStr">
        <is>
          <t>9 Months Ended</t>
        </is>
      </c>
    </row>
    <row r="2">
      <c r="B2" s="2" t="inlineStr">
        <is>
          <t>May 31, 2021</t>
        </is>
      </c>
      <c r="C2" s="2" t="inlineStr">
        <is>
          <t>Sep. 30, 2021EUR (€)director</t>
        </is>
      </c>
      <c r="D2" s="2" t="inlineStr">
        <is>
          <t>Sep. 30, 2020EUR (€)</t>
        </is>
      </c>
      <c r="E2" s="2" t="inlineStr">
        <is>
          <t>Sep. 30, 2021EUR (€)director</t>
        </is>
      </c>
      <c r="F2" s="2" t="inlineStr">
        <is>
          <t>Sep. 30, 2020EUR (€)</t>
        </is>
      </c>
      <c r="G2" s="2" t="inlineStr">
        <is>
          <t>Dec. 31, 2020EUR (€)</t>
        </is>
      </c>
    </row>
    <row r="3">
      <c r="A3" s="3" t="inlineStr">
        <is>
          <t>Disclosure of associates [line items]</t>
        </is>
      </c>
    </row>
    <row r="4">
      <c r="A4" s="4" t="inlineStr">
        <is>
          <t>Investments in associates</t>
        </is>
      </c>
      <c r="C4" s="5" t="n">
        <v>92000</v>
      </c>
      <c r="E4" s="5" t="n">
        <v>92000</v>
      </c>
      <c r="G4" s="5" t="n">
        <v>107000</v>
      </c>
    </row>
    <row r="5">
      <c r="A5" s="4" t="inlineStr">
        <is>
          <t>Results related to associates</t>
        </is>
      </c>
      <c r="C5" s="6" t="n">
        <v>-132000</v>
      </c>
      <c r="D5" s="5" t="n">
        <v>-84000</v>
      </c>
      <c r="E5" s="5" t="n">
        <v>-239000</v>
      </c>
      <c r="F5" s="5" t="n">
        <v>-270000</v>
      </c>
    </row>
    <row r="6">
      <c r="A6" s="4" t="inlineStr">
        <is>
          <t>Yarrow Biotechnology, Inc</t>
        </is>
      </c>
    </row>
    <row r="7">
      <c r="A7" s="3" t="inlineStr">
        <is>
          <t>Disclosure of associates [line items]</t>
        </is>
      </c>
    </row>
    <row r="8">
      <c r="A8" s="4" t="inlineStr">
        <is>
          <t>Proportion of ownership interest in associate</t>
        </is>
      </c>
      <c r="B8" s="4" t="inlineStr">
        <is>
          <t>8.00%</t>
        </is>
      </c>
      <c r="E8" s="4" t="inlineStr">
        <is>
          <t>8.00%</t>
        </is>
      </c>
    </row>
    <row r="9">
      <c r="A9" s="4" t="inlineStr">
        <is>
          <t>Investments in associates</t>
        </is>
      </c>
      <c r="C9" s="5" t="n">
        <v>92000</v>
      </c>
      <c r="E9" s="5" t="n">
        <v>92000</v>
      </c>
    </row>
    <row r="10">
      <c r="A10" s="4" t="inlineStr">
        <is>
          <t>Total number of board members | director</t>
        </is>
      </c>
      <c r="C10" s="6" t="n">
        <v>3</v>
      </c>
      <c r="E10" s="6" t="n">
        <v>3</v>
      </c>
    </row>
    <row r="11">
      <c r="A11" s="4" t="inlineStr">
        <is>
          <t>Right to appoint number of board member | director</t>
        </is>
      </c>
      <c r="C11" s="6" t="n">
        <v>1</v>
      </c>
      <c r="E11" s="6" t="n">
        <v>1</v>
      </c>
    </row>
    <row r="12">
      <c r="A12" s="4" t="inlineStr">
        <is>
          <t>Results related to associates</t>
        </is>
      </c>
      <c r="E12" s="5" t="n">
        <v>-132000</v>
      </c>
    </row>
    <row r="13">
      <c r="A13" s="4" t="inlineStr">
        <is>
          <t>Wings Therapeutics Inc</t>
        </is>
      </c>
    </row>
    <row r="14">
      <c r="A14" s="3" t="inlineStr">
        <is>
          <t>Disclosure of associates [line items]</t>
        </is>
      </c>
    </row>
    <row r="15">
      <c r="A15" s="4" t="inlineStr">
        <is>
          <t>Results related to associates</t>
        </is>
      </c>
      <c r="E15" s="5" t="n">
        <v>-107000</v>
      </c>
      <c r="F15" s="5" t="n">
        <v>-27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s>
  <sheetData>
    <row r="1">
      <c r="A1" s="1" t="inlineStr">
        <is>
          <t>Gain on recognition of financial asset (Details) $ in Thousands</t>
        </is>
      </c>
      <c r="B1" s="2" t="inlineStr">
        <is>
          <t>9 Months Ended</t>
        </is>
      </c>
    </row>
    <row r="2">
      <c r="B2" s="2" t="inlineStr">
        <is>
          <t>Sep. 30, 2021EUR (€)</t>
        </is>
      </c>
      <c r="C2" s="2" t="inlineStr">
        <is>
          <t>Sep. 30, 2021USD ($)</t>
        </is>
      </c>
      <c r="D2" s="2" t="inlineStr">
        <is>
          <t>Jan. 31, 2021</t>
        </is>
      </c>
    </row>
    <row r="3">
      <c r="A3" s="3" t="inlineStr">
        <is>
          <t>Disclosure of financial assets [line items]</t>
        </is>
      </c>
    </row>
    <row r="4">
      <c r="A4" s="4" t="inlineStr">
        <is>
          <t>Gain on recognition of financial asset | €</t>
        </is>
      </c>
      <c r="B4" s="5" t="n">
        <v>621000</v>
      </c>
    </row>
    <row r="5">
      <c r="A5" s="4" t="inlineStr">
        <is>
          <t>Phoenicis Therapeutics Inc.</t>
        </is>
      </c>
    </row>
    <row r="6">
      <c r="A6" s="3" t="inlineStr">
        <is>
          <t>Disclosure of financial assets [line items]</t>
        </is>
      </c>
    </row>
    <row r="7">
      <c r="A7" s="4" t="inlineStr">
        <is>
          <t>Proportion of ownership interest</t>
        </is>
      </c>
      <c r="D7" s="4" t="inlineStr">
        <is>
          <t>3.90%</t>
        </is>
      </c>
    </row>
    <row r="8">
      <c r="A8" s="4" t="inlineStr">
        <is>
          <t>Changes in fair value of investment | $</t>
        </is>
      </c>
      <c r="C8"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EUR (€)</t>
        </is>
      </c>
      <c r="B1" s="2" t="inlineStr">
        <is>
          <t>Sep. 30, 2021</t>
        </is>
      </c>
      <c r="C1" s="2" t="inlineStr">
        <is>
          <t>Dec. 31, 2020</t>
        </is>
      </c>
    </row>
    <row r="2">
      <c r="A2" s="3" t="inlineStr">
        <is>
          <t>Income taxes</t>
        </is>
      </c>
    </row>
    <row r="3">
      <c r="A3" s="4" t="inlineStr">
        <is>
          <t>Current income tax liability</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 EUR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result</t>
        </is>
      </c>
      <c r="B4" s="5" t="n">
        <v>-15069</v>
      </c>
      <c r="C4" s="5" t="n">
        <v>-13189</v>
      </c>
      <c r="D4" s="5" t="n">
        <v>-43440</v>
      </c>
      <c r="E4" s="5" t="n">
        <v>-33386</v>
      </c>
    </row>
    <row r="5">
      <c r="A5" s="3" t="inlineStr">
        <is>
          <t>Adjustments for:</t>
        </is>
      </c>
    </row>
    <row r="6">
      <c r="A6" s="4" t="inlineStr">
        <is>
          <t>Depreciation</t>
        </is>
      </c>
      <c r="B6" s="6" t="n">
        <v>544</v>
      </c>
      <c r="C6" s="6" t="n">
        <v>651</v>
      </c>
      <c r="D6" s="6" t="n">
        <v>1777</v>
      </c>
      <c r="E6" s="6" t="n">
        <v>1703</v>
      </c>
    </row>
    <row r="7">
      <c r="A7" s="4" t="inlineStr">
        <is>
          <t>Share-based compensation</t>
        </is>
      </c>
      <c r="B7" s="6" t="n">
        <v>1716</v>
      </c>
      <c r="C7" s="6" t="n">
        <v>1676</v>
      </c>
      <c r="D7" s="6" t="n">
        <v>4435</v>
      </c>
      <c r="E7" s="6" t="n">
        <v>6348</v>
      </c>
    </row>
    <row r="8">
      <c r="A8" s="4" t="inlineStr">
        <is>
          <t>Other income</t>
        </is>
      </c>
      <c r="E8" s="6" t="n">
        <v>-8423</v>
      </c>
    </row>
    <row r="9">
      <c r="A9" s="4" t="inlineStr">
        <is>
          <t>Financial income and expenses</t>
        </is>
      </c>
      <c r="B9" s="6" t="n">
        <v>-266</v>
      </c>
      <c r="C9" s="6" t="n">
        <v>1863</v>
      </c>
      <c r="D9" s="6" t="n">
        <v>2491</v>
      </c>
      <c r="E9" s="6" t="n">
        <v>2024</v>
      </c>
    </row>
    <row r="10">
      <c r="A10" s="4" t="inlineStr">
        <is>
          <t>Results related to associates</t>
        </is>
      </c>
      <c r="B10" s="6" t="n">
        <v>-132</v>
      </c>
      <c r="C10" s="6" t="n">
        <v>-84</v>
      </c>
      <c r="D10" s="6" t="n">
        <v>-239</v>
      </c>
      <c r="E10" s="6" t="n">
        <v>-270</v>
      </c>
    </row>
    <row r="11">
      <c r="A11" s="4" t="inlineStr">
        <is>
          <t>Gain on recognition of financial asset</t>
        </is>
      </c>
      <c r="D11" s="6" t="n">
        <v>-621</v>
      </c>
    </row>
    <row r="12">
      <c r="A12" s="4" t="inlineStr">
        <is>
          <t>Results related to financial liabilities measured at fair value through profit or loss</t>
        </is>
      </c>
      <c r="B12" s="6" t="n">
        <v>-611</v>
      </c>
      <c r="C12" s="6" t="n">
        <v>-305</v>
      </c>
      <c r="D12" s="6" t="n">
        <v>-1373</v>
      </c>
      <c r="E12" s="6" t="n">
        <v>-305</v>
      </c>
    </row>
    <row r="13">
      <c r="A13" s="4" t="inlineStr">
        <is>
          <t>Net foreign exchange gain / (loss)</t>
        </is>
      </c>
      <c r="B13" s="6" t="n">
        <v>206</v>
      </c>
      <c r="C13" s="6" t="n">
        <v>-255</v>
      </c>
      <c r="D13" s="6" t="n">
        <v>461</v>
      </c>
      <c r="E13" s="6" t="n">
        <v>-134</v>
      </c>
    </row>
    <row r="14">
      <c r="A14" s="4" t="inlineStr">
        <is>
          <t>Income tax expenses</t>
        </is>
      </c>
      <c r="B14" s="6" t="n">
        <v>35</v>
      </c>
      <c r="C14" s="6" t="n">
        <v>75</v>
      </c>
      <c r="D14" s="6" t="n">
        <v>95</v>
      </c>
      <c r="E14" s="6" t="n">
        <v>86</v>
      </c>
    </row>
    <row r="15">
      <c r="A15" s="4" t="inlineStr">
        <is>
          <t>Changes in working capital</t>
        </is>
      </c>
      <c r="B15" s="6" t="n">
        <v>4630</v>
      </c>
      <c r="C15" s="6" t="n">
        <v>-321</v>
      </c>
      <c r="D15" s="6" t="n">
        <v>5197</v>
      </c>
      <c r="E15" s="6" t="n">
        <v>-3440</v>
      </c>
    </row>
    <row r="16">
      <c r="A16" s="4" t="inlineStr">
        <is>
          <t>Cash used in operations</t>
        </is>
      </c>
      <c r="B16" s="6" t="n">
        <v>-7461</v>
      </c>
      <c r="C16" s="6" t="n">
        <v>-9111</v>
      </c>
      <c r="D16" s="6" t="n">
        <v>-27993</v>
      </c>
      <c r="E16" s="6" t="n">
        <v>-34647</v>
      </c>
    </row>
    <row r="17">
      <c r="A17" s="4" t="inlineStr">
        <is>
          <t>Corporate income tax paid</t>
        </is>
      </c>
      <c r="B17" s="6" t="n">
        <v>-35</v>
      </c>
      <c r="C17" s="6" t="n">
        <v>-157</v>
      </c>
      <c r="D17" s="6" t="n">
        <v>-95</v>
      </c>
      <c r="E17" s="6" t="n">
        <v>-168</v>
      </c>
    </row>
    <row r="18">
      <c r="A18" s="4" t="inlineStr">
        <is>
          <t>Interest received</t>
        </is>
      </c>
      <c r="C18" s="6" t="n">
        <v>27</v>
      </c>
      <c r="D18" s="6" t="n">
        <v>5</v>
      </c>
      <c r="E18" s="6" t="n">
        <v>118</v>
      </c>
    </row>
    <row r="19">
      <c r="A19" s="4" t="inlineStr">
        <is>
          <t>Interest paid</t>
        </is>
      </c>
      <c r="B19" s="6" t="n">
        <v>-561</v>
      </c>
      <c r="C19" s="6" t="n">
        <v>-569</v>
      </c>
      <c r="D19" s="6" t="n">
        <v>-1714</v>
      </c>
      <c r="E19" s="6" t="n">
        <v>-607</v>
      </c>
    </row>
    <row r="20">
      <c r="A20" s="4" t="inlineStr">
        <is>
          <t>Net cash used in operating activities</t>
        </is>
      </c>
      <c r="B20" s="6" t="n">
        <v>-8057</v>
      </c>
      <c r="C20" s="6" t="n">
        <v>-9810</v>
      </c>
      <c r="D20" s="6" t="n">
        <v>-29797</v>
      </c>
      <c r="E20" s="6" t="n">
        <v>-35304</v>
      </c>
    </row>
    <row r="21">
      <c r="A21" s="3" t="inlineStr">
        <is>
          <t>Cash flow from investing activities</t>
        </is>
      </c>
    </row>
    <row r="22">
      <c r="A22" s="4" t="inlineStr">
        <is>
          <t>Purchases of property, plant and equipment</t>
        </is>
      </c>
      <c r="B22" s="6" t="n">
        <v>-175</v>
      </c>
      <c r="C22" s="6" t="n">
        <v>-264</v>
      </c>
      <c r="D22" s="6" t="n">
        <v>-259</v>
      </c>
      <c r="E22" s="6" t="n">
        <v>-806</v>
      </c>
    </row>
    <row r="23">
      <c r="A23" s="4" t="inlineStr">
        <is>
          <t>Net cash used in investing activities</t>
        </is>
      </c>
      <c r="B23" s="6" t="n">
        <v>-175</v>
      </c>
      <c r="C23" s="6" t="n">
        <v>-264</v>
      </c>
      <c r="D23" s="6" t="n">
        <v>-259</v>
      </c>
      <c r="E23" s="6" t="n">
        <v>-806</v>
      </c>
    </row>
    <row r="24">
      <c r="A24" s="3" t="inlineStr">
        <is>
          <t>Cash flow from financing activities</t>
        </is>
      </c>
    </row>
    <row r="25">
      <c r="A25" s="4" t="inlineStr">
        <is>
          <t>Proceeds from issuance of shares, net of transaction costs</t>
        </is>
      </c>
      <c r="B25" s="6" t="n">
        <v>23223</v>
      </c>
      <c r="D25" s="6" t="n">
        <v>108477</v>
      </c>
    </row>
    <row r="26">
      <c r="A26" s="4" t="inlineStr">
        <is>
          <t>Proceeds from exercise of share options</t>
        </is>
      </c>
      <c r="B26" s="6" t="n">
        <v>402</v>
      </c>
      <c r="C26" s="6" t="n">
        <v>12</v>
      </c>
      <c r="D26" s="6" t="n">
        <v>1155</v>
      </c>
      <c r="E26" s="6" t="n">
        <v>724</v>
      </c>
    </row>
    <row r="27">
      <c r="A27" s="4" t="inlineStr">
        <is>
          <t>Proceeds from borrowings</t>
        </is>
      </c>
      <c r="B27" s="6" t="n">
        <v>284</v>
      </c>
      <c r="D27" s="6" t="n">
        <v>853</v>
      </c>
      <c r="E27" s="6" t="n">
        <v>579</v>
      </c>
    </row>
    <row r="28">
      <c r="A28" s="4" t="inlineStr">
        <is>
          <t>Proceeds from convertible loans</t>
        </is>
      </c>
      <c r="C28" s="6" t="n">
        <v>13477</v>
      </c>
      <c r="E28" s="6" t="n">
        <v>13542</v>
      </c>
    </row>
    <row r="29">
      <c r="A29" s="4" t="inlineStr">
        <is>
          <t>Repayment of lease liability</t>
        </is>
      </c>
      <c r="B29" s="6" t="n">
        <v>-347</v>
      </c>
      <c r="C29" s="6" t="n">
        <v>-235</v>
      </c>
      <c r="D29" s="6" t="n">
        <v>-597</v>
      </c>
      <c r="E29" s="6" t="n">
        <v>-542</v>
      </c>
    </row>
    <row r="30">
      <c r="A30" s="4" t="inlineStr">
        <is>
          <t>Net cash generated by financing activities</t>
        </is>
      </c>
      <c r="B30" s="6" t="n">
        <v>23562</v>
      </c>
      <c r="C30" s="6" t="n">
        <v>13254</v>
      </c>
      <c r="D30" s="6" t="n">
        <v>109888</v>
      </c>
      <c r="E30" s="6" t="n">
        <v>14303</v>
      </c>
    </row>
    <row r="31">
      <c r="A31" s="4" t="inlineStr">
        <is>
          <t>Net increase (decrease) in cash and cash equivalents</t>
        </is>
      </c>
      <c r="B31" s="6" t="n">
        <v>15330</v>
      </c>
      <c r="C31" s="6" t="n">
        <v>3180</v>
      </c>
      <c r="D31" s="6" t="n">
        <v>79832</v>
      </c>
      <c r="E31" s="6" t="n">
        <v>-21807</v>
      </c>
    </row>
    <row r="32">
      <c r="A32" s="4" t="inlineStr">
        <is>
          <t>Currency effect cash and cash equivalents</t>
        </is>
      </c>
      <c r="B32" s="6" t="n">
        <v>1369</v>
      </c>
      <c r="C32" s="6" t="n">
        <v>-1474</v>
      </c>
      <c r="D32" s="6" t="n">
        <v>471</v>
      </c>
      <c r="E32" s="6" t="n">
        <v>-1296</v>
      </c>
    </row>
    <row r="33">
      <c r="A33" s="4" t="inlineStr">
        <is>
          <t>Cash and cash equivalents, at beginning of the period</t>
        </is>
      </c>
      <c r="B33" s="6" t="n">
        <v>139442</v>
      </c>
      <c r="C33" s="6" t="n">
        <v>87141</v>
      </c>
      <c r="D33" s="6" t="n">
        <v>75838</v>
      </c>
      <c r="E33" s="6" t="n">
        <v>111950</v>
      </c>
    </row>
    <row r="34">
      <c r="A34" s="4" t="inlineStr">
        <is>
          <t>Cash and cash equivalents at the end of the period</t>
        </is>
      </c>
      <c r="B34" s="5" t="n">
        <v>156141</v>
      </c>
      <c r="C34" s="5" t="n">
        <v>88847</v>
      </c>
      <c r="D34" s="5" t="n">
        <v>156141</v>
      </c>
      <c r="E34" s="5" t="n">
        <v>88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1. General information ProQR Therapeutics N.V., or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 100% ); ● ProQR Therapeutics I B.V. ( 100% ); ● ProQR Therapeutics II B.V. ( 100% ); ● ProQR Therapeutics III B.V. ( 100% ); ● ProQR Therapeutics IV B.V. ( 100% ); ● ProQR Therapeutics V B.V. ( 100% ); ● ProQR Therapeutics VI B.V. ( 100% ); ● ProQR Therapeutics VII B.V. ( 100% ); ● ProQR Therapeutics VIII B.V. ( 100% ); ● ProQR Therapeutics IX B.V. ( 100% ); ● ProQR Therapeutics I Inc. ( 100% ); ● Amylon Therapeutics B.V. ( 80% ); ● Amylon Therapeutics Inc. ( 80% ); ​ ProQR Therapeutics N.V. is also statutory director of Stichting Bewaarneming Aandelen ProQR (“ESOP Foundation”) and has full control over this entity. The Company holds an 8% minority shareholding in Yarrow Biotechnology, Inc. As used in these condensed consolidated financial statements, unless the context indicates otherwise, all references to “ProQR” or the “Company” refer to ProQR Therapeutics N.V. including its subsidiaries and the ESOP Found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2. Significant Accounting Policies These condensed consolidated financial statements have been prepared in accordance with the recognition and measurement criteria of IFRS. Certain disclosures required by IAS 34 Interim Financial Statements ​ Revenue is recognized in accordance with the recognition and measurement criteria of IFRS 15 Revenue from contracts with customers. ​ The Company’s financial results have varied substantially, and are expected to continue to vary, from period to period. The Company believes that its ordinary activities are not linked to any particular seasonal factors. The Company operates in one reportable segment, which comprises the discovery and development of innovative, RNA based therapeut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new and revised International Financial Reporting Standards</t>
        </is>
      </c>
      <c r="B1" s="2" t="inlineStr">
        <is>
          <t>9 Months Ended</t>
        </is>
      </c>
    </row>
    <row r="2">
      <c r="B2" s="2" t="inlineStr">
        <is>
          <t>Sep. 30, 2021</t>
        </is>
      </c>
    </row>
    <row r="3">
      <c r="A3" s="3" t="inlineStr">
        <is>
          <t>Adoption of new and revised International Financial Reporting Standards</t>
        </is>
      </c>
    </row>
    <row r="4">
      <c r="A4" s="4" t="inlineStr">
        <is>
          <t>Adoption of new and revised International Financial Reporting Standards</t>
        </is>
      </c>
      <c r="B4" s="4" t="inlineStr">
        <is>
          <t>3. Adoption of new and revised International Financial Reporting Standards The accounting policies adopted in the preparation of the condensed consolidated financial statements are consistent with those applied in the preparation of the Company’s annual financial statements for the year ended December 31, 2020. New Standards and Interpretations, which became effective as of January 1, 2021,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9 Months Ended</t>
        </is>
      </c>
    </row>
    <row r="2">
      <c r="B2" s="2" t="inlineStr">
        <is>
          <t>Sep. 30, 2021</t>
        </is>
      </c>
    </row>
    <row r="3">
      <c r="A3" s="3" t="inlineStr">
        <is>
          <t>Critical Accounting Estimates and Judgments</t>
        </is>
      </c>
    </row>
    <row r="4">
      <c r="A4" s="4" t="inlineStr">
        <is>
          <t>Critical Accounting Estimates and Judgments</t>
        </is>
      </c>
      <c r="B4" s="4" t="inlineStr">
        <is>
          <t>4. Critical Accounting Estimates and Judg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Convertible debt The terms of our convertible debt agreements are evaluated to determine whether the convertible debt instruments contain both liability and equity components, in which case the instrument is a compound financial instrument. Convertible debt agreements are also evaluated to determine whether they contain embedded derivatives, in which case the instrument is a hybrid financial instrument. Judgement is required to determine the classification of such financial instruments based on the terms and conditions of the convertible debt agreements, the currencies in which the debt instruments are denominated and the Company’s functional currency. Estimation methods are used to determine the fair values of the liability and equity components of compound financial instruments and to determine the fair value of embedded derivatives included in hybrid financial instruments. The determination of the effective interest used for the host contracts of hybrid financial instruments and the liability components of compound financial instruments is dependent on the outcome of such estimations. Evaluating the reasonableness of these estimations and the assumptions and inputs used in the valuation methods requires a significant amount of judgement and is therefore subject to an inherent risk of err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30:28Z</dcterms:created>
  <dcterms:modified xmlns:dcterms="http://purl.org/dc/terms/" xmlns:xsi="http://www.w3.org/2001/XMLSchema-instance" xsi:type="dcterms:W3CDTF">2021-11-04T11:30:28Z</dcterms:modified>
</cp:coreProperties>
</file>